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Note Receivable"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onvertible Notes and Notes Pay" sheetId="14" state="visible" r:id="rId14"/>
    <sheet xmlns:r="http://schemas.openxmlformats.org/officeDocument/2006/relationships" name="Subsequent Transactio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tockholders_ Equity (Tables)" sheetId="18" state="visible" r:id="rId18"/>
    <sheet xmlns:r="http://schemas.openxmlformats.org/officeDocument/2006/relationships" name="Going Concern (Details Narrativ" sheetId="19" state="visible" r:id="rId19"/>
    <sheet xmlns:r="http://schemas.openxmlformats.org/officeDocument/2006/relationships" name="Schedule of Equity Method Inves" sheetId="20" state="visible" r:id="rId20"/>
    <sheet xmlns:r="http://schemas.openxmlformats.org/officeDocument/2006/relationships" name="Schedule of Equity Method Inv_2" sheetId="21" state="visible" r:id="rId21"/>
    <sheet xmlns:r="http://schemas.openxmlformats.org/officeDocument/2006/relationships" name="Schedule of Joint Venture of Fi" sheetId="22" state="visible" r:id="rId22"/>
    <sheet xmlns:r="http://schemas.openxmlformats.org/officeDocument/2006/relationships" name="Schedule of Fair Value of Asset" sheetId="23" state="visible" r:id="rId23"/>
    <sheet xmlns:r="http://schemas.openxmlformats.org/officeDocument/2006/relationships" name="Schedule of Reconciliation of A" sheetId="24" state="visible" r:id="rId24"/>
    <sheet xmlns:r="http://schemas.openxmlformats.org/officeDocument/2006/relationships" name="Schedule of Property and Equipm" sheetId="25" state="visible" r:id="rId25"/>
    <sheet xmlns:r="http://schemas.openxmlformats.org/officeDocument/2006/relationships" name="Schedule of Intangible Assets (" sheetId="26" state="visible" r:id="rId26"/>
    <sheet xmlns:r="http://schemas.openxmlformats.org/officeDocument/2006/relationships" name="Summary of Significant Accoun_4" sheetId="27" state="visible" r:id="rId27"/>
    <sheet xmlns:r="http://schemas.openxmlformats.org/officeDocument/2006/relationships" name="Summary of Warrants Outstanding" sheetId="28" state="visible" r:id="rId28"/>
    <sheet xmlns:r="http://schemas.openxmlformats.org/officeDocument/2006/relationships" name="Stockholders_ Equity (Details N" sheetId="29" state="visible" r:id="rId29"/>
    <sheet xmlns:r="http://schemas.openxmlformats.org/officeDocument/2006/relationships" name="Note Receivable (Details Narrat"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Convertible Notes and Notes P_2" sheetId="33" state="visible" r:id="rId33"/>
    <sheet xmlns:r="http://schemas.openxmlformats.org/officeDocument/2006/relationships" name="Subsequent Transactions (Detail"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02959</t>
        </is>
      </c>
    </row>
    <row r="13">
      <c r="A13" s="4" t="inlineStr">
        <is>
          <t>Entity Registrant Name</t>
        </is>
      </c>
      <c r="B13" s="4" t="inlineStr">
        <is>
          <t>BALANCE
LABS, INC.</t>
        </is>
      </c>
    </row>
    <row r="14">
      <c r="A14" s="4" t="inlineStr">
        <is>
          <t>Entity Central Index Key</t>
        </is>
      </c>
      <c r="B14" s="4" t="inlineStr">
        <is>
          <t>0001632121</t>
        </is>
      </c>
    </row>
    <row r="15">
      <c r="A15" s="4" t="inlineStr">
        <is>
          <t>Entity Tax Identification Number</t>
        </is>
      </c>
      <c r="B15" s="4" t="inlineStr">
        <is>
          <t>47-1146785</t>
        </is>
      </c>
    </row>
    <row r="16">
      <c r="A16" s="4" t="inlineStr">
        <is>
          <t>Entity Incorporation, State or Country Code</t>
        </is>
      </c>
      <c r="B16" s="4" t="inlineStr">
        <is>
          <t>DE</t>
        </is>
      </c>
    </row>
    <row r="17">
      <c r="A17" s="4" t="inlineStr">
        <is>
          <t>Entity Address, Address Line One</t>
        </is>
      </c>
      <c r="B17" s="4" t="inlineStr">
        <is>
          <t>407
Lincoln Road</t>
        </is>
      </c>
    </row>
    <row r="18">
      <c r="A18" s="4" t="inlineStr">
        <is>
          <t>Entity Address, Address Line Two</t>
        </is>
      </c>
      <c r="B18" s="4" t="inlineStr">
        <is>
          <t>Suite 701</t>
        </is>
      </c>
    </row>
    <row r="19">
      <c r="A19" s="4" t="inlineStr">
        <is>
          <t>Entity Address, City or Town</t>
        </is>
      </c>
      <c r="B19" s="4" t="inlineStr">
        <is>
          <t>Miami
Beach</t>
        </is>
      </c>
    </row>
    <row r="20">
      <c r="A20" s="4" t="inlineStr">
        <is>
          <t>Entity Address, State or Province</t>
        </is>
      </c>
      <c r="B20" s="4" t="inlineStr">
        <is>
          <t>FL</t>
        </is>
      </c>
    </row>
    <row r="21">
      <c r="A21" s="4" t="inlineStr">
        <is>
          <t>Entity Address, Postal Zip Code</t>
        </is>
      </c>
      <c r="B21" s="4" t="inlineStr">
        <is>
          <t>33139</t>
        </is>
      </c>
    </row>
    <row r="22">
      <c r="A22" s="4" t="inlineStr">
        <is>
          <t>City Area Code</t>
        </is>
      </c>
      <c r="B22" s="4" t="inlineStr">
        <is>
          <t>(305)</t>
        </is>
      </c>
    </row>
    <row r="23">
      <c r="A23" s="4" t="inlineStr">
        <is>
          <t>Local Phone Number</t>
        </is>
      </c>
      <c r="B23" s="4" t="inlineStr">
        <is>
          <t>907-7600</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1674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4 – Stockholders’ Equity Authorized
Capital The
Company is authorized to issue 500,000,000 $0.0001 50,000,000 $0.0001 Non-Controlling
Interest On
December 28, 2017, the Company sold a non-controlling interest in its subsidiary, Krypto Ventures Inc, formerly known as KryptoBank
Co. for $500
equal to 9%
of the outstanding equity. On January 17, 2018
the Company sold an additional 40%
in its subsidiary Krypto Ventures Inc, formerly
known as KryptoBank Co. for $4,500 .
As of June 30, 2021, the non-controlling interest is 49%
of the shares outstanding. Warrants During
2015, the Company issued 100,000 $19,965 December 23, 2020 During
2016, Balance Group LLC loaned the Company $120,000 10% 600,000 $1.00 September 30, 2021 On
October 3, 2019, the Company received $40,000 12% October 10, 2020 $500,000 40,000 $1.00 October 10, 2022 The
following tables summarize warrants outstanding as of June 30, 2021 and the related changes during the periods are presented below. Summary of Warrants Outstanding
Number of Warrants Weighted Average Exercise Price
Balance at December 31, 2020 640,000 $ 1.00
Granted - -
Exercised - -
Expired - -
Balance at June 30, 2021 (unaudited) 640,000 $ 1.00 As
of June 30, 2021 the warrants had no BALANCE
LABS, INC. AND SUBSIDIARIES Notes
to Condensed Consolidated Financial Statements As
of June 30, 2021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6 Months Ended</t>
        </is>
      </c>
    </row>
    <row r="2">
      <c r="B2" s="2" t="inlineStr">
        <is>
          <t>Jun. 30, 2021</t>
        </is>
      </c>
    </row>
    <row r="3">
      <c r="A3" s="3" t="inlineStr">
        <is>
          <t>Receivables [Abstract]</t>
        </is>
      </c>
    </row>
    <row r="4">
      <c r="A4" s="4" t="inlineStr">
        <is>
          <t>Note Receivable</t>
        </is>
      </c>
      <c r="B4" s="4" t="inlineStr">
        <is>
          <t xml:space="preserve">Note
5 – Note Receivable On
January 29, 2021, Balance Labs Inc. made a loan to Four Acquisitions Ltd., an unrelated party in the principal amount of $119,000
which loan has an interest rate of 10%
per annum and a maturity date of January
28, 2022 . Additionally, in connection with the
loan, the Company received a 20%
interest in the recently acquired business and
related assets of Four Acquisitions Ltd. Initially, this investment had a fair value of $43,000 ,
which was recorded as a discount from the note which will be amortized over the life of the note. For the three and six months ended
June 30, 2021, the Company recorded $10,603
and $17,809
in accreted interest income, respectively.
The remaining discount as of June 30, 2021 is $25,191 .
For the three and six months ended June 30, 2021, the Company recorded $ 2,942 4,931 respectively
of interest income in relation to this no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6 – Related Party Transactions The
Company’s CEO earned $10,000 $60,000 $60,000 $791,659 $731,659 On
September 30, 2016, Balance Group LLC loaned $120,000 10% October 1, 2017 600,000 $1.00 September 30, 2021 $57,016 During
2016, 2017, and 2019 Balance Group LLC loaned an additional $66,850 $22,528 On
June 27, 2021, the Company received $50,000
from the CEO in exchange for a convertible promissory
note with a face value of $53,192
which bears 12%
interest per annum and matures on June
27, 2022 or upon the Company raising $250,000
from investors, whichever occurs first. The difference
between the amount received and the face value of $ 3,192 3,799 17 $6,974
and the Company has accrued interest of $35 . As
of June 30, 2021, the CEO and companies controlled by the CEO have loaned the Company a total of $1,658,558
in addition to the convertible notes discussed
above. The loans carry an interest rate of 8%
and mature
one year and one day from the date of the loan. The
Company accrued interest of $271,917
on the loans. $1,169,899
of these loans are in default as of June
30, 2021. On
July 27, 2016, the Company signed a sublease (the “Master Lease”) with an entity partially owned by a related party to sub-lease
approximately 2200 square
feet located at 1691 Michigan Ave, Miami Beach, Florida 33139, beginning August 1, 2016 and ending December 31, 2019 at a monthly base
rental of $7,741 per
month until July 31, 2017, $7,973
per month from August 1, 2017 to July 31, 2018,
and $8,212
from August 1, 2018 to the sublease termination
date. In addition to base rent, the Company will have to pay 50%
of the CAM charges as additional rent. On or
about January 15, 2017, the Company was made aware that the Master Lease for the office space was in default. Consequently, the Company
ceased payments. On or about March 31, 2017, the Company was served with an eviction notice as the Master Lease was still in default.
The Company has partially settled the claim under the sublease and has $16,725
accrued on its books to cover any further claims.
Beginning October 2020, the Company is leasing a virtual office with a new landlord: Spaces, paying only $99.75
per month. Rent expense for the six months ended
June 30, 2021 and June 30, 2020 was $599
and $11,133 ,
respectively. Rent expense for the three months ended June 30, 2021 and June 30, 2020 was $ 300 5,633 BALANCE
LABS, INC. AND SUBSIDIARIES Notes
to Condensed Consolidated Financial Statements As
of June 30, 2021 (Unaudited) On
October 3, 2019, The Company received $40,000 12% October 10, 2020 $500,000 $8,280 40,000 $1.00 October 10, 2022 $8,283 On
December 2, 2020, the Company received 1,000,000 $1 During
January 2021, The Farkas Group, a related party, loaned the Company $73,500 one year and one day 8% During
February 2021, The Farkas Group, a related party, loaned the Company $165,000 one year and one day 8% During
March 2021, The Farkas Group, a related party, loaned the Company $10,000 one year and one day 8% During
April 2021, The Farkas Group, a related party, loaned the Company $82,000 one year and one day 8% During
May 2021, The Farkas Group, a related party, loaned the Company $10,000 one year and one day 8% During
June 2021, The Farkas Group, a related party, loaned the Company $52,000 one year and one day 8% BALANCE
LABS, INC. AND SUBSIDIARIES Notes
to Condensed Consolidated Financial Statements As
of June 30, 2021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7 – Commitments and Contingencies Litigation,
Claims and Assessments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condensed consolidated financial
position or results of operations. Consulting
Fees The
Company will continue to pay its CEO $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6 Months Ended</t>
        </is>
      </c>
    </row>
    <row r="2">
      <c r="B2" s="2" t="inlineStr">
        <is>
          <t>Jun. 30, 2021</t>
        </is>
      </c>
    </row>
    <row r="3">
      <c r="A3" s="3" t="inlineStr">
        <is>
          <t>Debt Disclosure [Abstract]</t>
        </is>
      </c>
    </row>
    <row r="4">
      <c r="A4" s="4" t="inlineStr">
        <is>
          <t>Convertible Notes and Notes Payable</t>
        </is>
      </c>
      <c r="B4" s="4" t="inlineStr">
        <is>
          <t xml:space="preserve">Note
8 – Convertible Notes and Notes Payable Notes
Payable As
of June 30, 2021, the CEO and companies controlled by the CEO have loaned the Company a total of $1,658,558
in addition to the convertible notes discussed
above. The loans carry an interest rate of 8%
and mature one year and one day from the date
of the loan. The Company accrued interest of $271,917
on the loans. $1,169,899
of these loans are in default as of June
30, 2021. During
2016, 2017, and 2019, Balance Group loaned an additional $66,850 8% $22,528 Krypto
Ventures Inc, formerly known as KryptoBank Co., as part of its initial
funding, borrowed an additional $100,000
from its shareholders during the years ended
December 31, 2018 and 2017. The notes have a stated interest rate of 12%
compounded annually and are due on demand. The
balance outstanding as of June 30, 2021 is $ 112,167 .
The Company has accrued interest of $37,524
as of June 30, 2021. On
October 3, 2019, The Company received $40,000 12% October 10, 2020 $500,000 $8,280 40,000 $1.00 October 10, 2022 $8,283 On
May 7, 2020, the Company (the “Borrower”) received a note payable in the amount of $34,500
from Wells Fargo Bank (the “Lender”)
as part of the Paycheck Protection Program under the CARES Act. The interest rate is 1% .
Payments shall be due and payable monthly in the amount of $1,463.85
commencing on September 2021. The note shall
mature on May
3, 2022 , at which time all unpaid principal,
accrued interest, and any other unpaid amounts shall be due and payable in full. Unless otherwise agreed, all sums received from the
borrower may be applied to interest, fees, principal, or any other amounts due to Lender in any order at Lender’s sole discretion.
The Borrower may apply for the loan to be forgiven in whole or in part. As of June 30, 2021, the accrued interest on the note is $398 .
Furthermore, the Company applied for Loan Forgiveness. On August 13, 2021, the Company received notification that the loan
along with accrued interest were fully forgiven (See Note 9). During
January 2021, The Farkas Group, a related party, loaned the Company $73,500 one year and one day 8% During
February 2021, The Farkas Group, a related party, loaned the Company $165,000 one year and one day 8% During
March 2021, The Farkas Group, a related party, loaned the Company $10,000 one year and one day 8% During
April 2021, The Farkas Group, a related party, loaned the Company $82,000 one year and one day 8% During
May 2021, The Farkas Group, a related party, loaned the Company $10,000 one year and one day 8% During
June 2021, The Farkas Group, a related party, loaned the Company $52,000 one year and one day 8% BALANCE
LABS, INC. AND SUBSIDIARIES Notes
to Condensed Consolidated Financial Statements As
of June 30, 2021 (Unaudited) Convertible
Notes Payable On
December 23, 2015, the Company issued a secured convertible promissory note in the amount of $25,000 8% March 23, 2016 $0.50 five 100,000 $0.50 December 23, 2020 18% $52,545 $27,545 On
April 1, 2016, the Company received $500,000
from Newell Trading Group in exchange for a convertible
debenture due April
2, 2017 bearing interest at 10%
and convertible into common stock at $.25
per share unless the note is paid by the Company
prior to the election of the holder to convert. The Company recognized a beneficial conversion feature expense of $500,000
that has been fully amortized. As of June 30,
2021, accrued interest on the note is $262,354 .
On October 3, 2019, Newell Trading Group assigned its rights and interests in its $500,000
convertible debenture to the Sammy Farkas Foundation
Inc., (the “Foundation”), a related party. The Foundation then entered into an agreement with the Company to extend the maturity
date of the convertible debenture to October
10, 2024 in exchange for 54,000
shares of the Company’s stock. The shares
have a fair value of $56,700
which was recorded as a debt discount and amortized
over the life of the extension. On November 11, 2019, The Sammy Farkas Foundation transferred all
the rights and interests of the note to another party, 16th Avenue Associates. The terms remain the same and the transfer has no effect
on the financial statements. 2,836 $5,671
of debt discount. During the three and
six months ended June 30, 2020, the Company amortized $ 2,835 5,670 $36,855 . On
September 30, 2016, Balance Group LLC loaned the Company $120,000 10% $1.00 600,000 $111,428 514% five 1.14% 0% $85,714 $57,016 On June 27,
2021, the Company received $ 50,000 53,192 12 June 27, 2022 250,000 3,192 3,799 17 6,974 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Transactions</t>
        </is>
      </c>
      <c r="B1" s="2" t="inlineStr">
        <is>
          <t>6 Months Ended</t>
        </is>
      </c>
    </row>
    <row r="2">
      <c r="B2" s="2" t="inlineStr">
        <is>
          <t>Jun. 30, 2021</t>
        </is>
      </c>
    </row>
    <row r="3">
      <c r="A3" s="3" t="inlineStr">
        <is>
          <t>Subsequent Events [Abstract]</t>
        </is>
      </c>
    </row>
    <row r="4">
      <c r="A4" s="4" t="inlineStr">
        <is>
          <t>Subsequent Transactions</t>
        </is>
      </c>
      <c r="B4" s="4" t="inlineStr">
        <is>
          <t>Note
9 – Subsequent Transactions On July 9, 2021, Krypto
Ventures, Inc. formerly known as KryptoBank Co. issued an unsecured promissory note in the amount of $ 25,000 12 200,000 On
July 27, 2021 the shareholders of Krypto Ventures Inc, formerly known as KryptoBank Co., including the Company, agreed to change the
name from KryptoBank Co. to Krypto Ventures Inc. On
July 29, 2021, the Company sold its minority interest in Krypto Ventures Inc, formerly known as KryptoBank
Co. to W Technologies Inc, an unrelated party, in exchange for 52,500,000 On
August 3, 2021 the Company applied for loan forgiveness for the $ 34,500
note received on May 7, 2020 from Wells
Fargo Bank as part of the Paycheck Protection Program under the
CARES Act. On August 13, 2021, the Company received notification that the loan, along with accrued interest were fully forgiven. On August 4, 2021, The Farkas Group, a related
party, loaned the Company $ 15,000 8 The
coronavirus pandemic may adversely impact our operations and demand for our products and services and our ability to find new clients.
This is due in part to restrictions such as: social distancing requirements; stay at home orders and the shutdown of non-essential businesses
and the impact these restrictions have on small businesses and their ability to generate revenues which effects their ability to afford
our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Cash and Cash Equivalents</t>
        </is>
      </c>
      <c r="B4" s="4" t="inlineStr">
        <is>
          <t xml:space="preserve">Cash
and Cash Equivalents The
Company considers all highly liquid temporary cash investments with an original maturity of 90 days or less to be cash equivalents. At
June 30, 2021 and December 31, 2020, the Company has $2,000 $2,000 </t>
        </is>
      </c>
    </row>
    <row r="5">
      <c r="A5" s="4" t="inlineStr">
        <is>
          <t>Use of Estimates</t>
        </is>
      </c>
      <c r="B5" s="4" t="inlineStr">
        <is>
          <t xml:space="preserve">Use
of Estimates The
preparation of the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depreciable
lives of fixed assets and deferred tax assets. Actual results could materially differ from those estimates. </t>
        </is>
      </c>
    </row>
    <row r="6">
      <c r="A6" s="4" t="inlineStr">
        <is>
          <t>Accounts Receivable</t>
        </is>
      </c>
      <c r="B6" s="4" t="inlineStr">
        <is>
          <t xml:space="preserve">Accounts
Receivable Accounts
receivable are recorded at fair value on the date revenue is recognized. The Company provides allowances for doubtful accounts by specific
customer identification.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 BALANCE
LABS, INC. and Subsidiaries Notes
to Condensed Consolidated Financial Statements As
of June 30, 2021 (Unaudited) </t>
        </is>
      </c>
    </row>
    <row r="7">
      <c r="A7" s="4" t="inlineStr">
        <is>
          <t>Joint Venture</t>
        </is>
      </c>
      <c r="B7" s="4" t="inlineStr">
        <is>
          <t xml:space="preserve">Joint
Venture Balance
Labs, Inc. and subsidiaries use the equity method to account for their financial interest in the following company: Schedule of Equity Method Investments
June 30, December 31,
2021 2020
(unaudited)
iGrow Systems Inc. (a) $ $
Total $ - $ -
a) Balance Labs Inc., is a 43.15% The
Company has a non controlling interest in iGrow Systems, Inc., a Limited Partnership Corporation formed to develop a rapid plant growing
device. Some of the members participate in the project which is under the general management of the members. Summary information on the
joint venture follows: Schedule of Joint Venture of Financial Information
June 30, December 31,
2021 2020
(unaudited)
Total Assets $ 4,497 $ 4,497
Total Liabilities 365,973 278,871
Shareholders’ Deficit (361,476 ) (274,374 )
Income - -
Expenses 92,102 219,027
Net Loss $ (92,102 ) $ (219,027 ) The
Company’s portion of the net loss for the three and six months ended June 30, 2021 was $ 18,736
and $ 39,742 ,
which exceeded its investment in the joint venture by $ 157,320
as of June 30, 2021,
which is recorded as accumulated losses of unconsolidated investees in excess of investment on the condensed consolidated balance
sheets. BALANCE
LABS, INC. and Subsidiaries Notes
to Condensed Consolidated Financial Statements As
of June 30, 2021 (Unaudited) </t>
        </is>
      </c>
    </row>
    <row r="8">
      <c r="A8" s="4" t="inlineStr">
        <is>
          <t>Revenue Recognition</t>
        </is>
      </c>
      <c r="B8" s="4" t="inlineStr">
        <is>
          <t xml:space="preserve">Revenue
Recognition The
Company accounts for its revenues under FASB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consulting income when the services are performed, and performance obligations are satisfied. </t>
        </is>
      </c>
    </row>
    <row r="9">
      <c r="A9" s="4" t="inlineStr">
        <is>
          <t>Income Taxes</t>
        </is>
      </c>
      <c r="B9" s="4" t="inlineStr">
        <is>
          <t xml:space="preserve">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unaudited condensed
consolidated financial statements as of June 30, 2021. The Company does not expect any significant changes in its unrecognized tax benefits
within twelve months of the reporting date. The Company’s, 2018, 2019, and 2020 tax returns remain open for audit for Federal and
State taxing authorities. The
Company’s policy is to classify assessments, if any, for tax related interest as interest expense and penalties as general and
administrative expenses in the statement of operations. </t>
        </is>
      </c>
    </row>
    <row r="10">
      <c r="A10" s="4" t="inlineStr">
        <is>
          <t>Investments – Related Parties</t>
        </is>
      </c>
      <c r="B10" s="4" t="inlineStr">
        <is>
          <t xml:space="preserve">Investments
– Related Partie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densed consolidated financial statements herein. On
December 2, 2020, the Company received 1,000,000
shares from EZFill Holdings,
Inc, a related party, for past services, with each share valued at $1
each. The shares received
are not publicly traded. Each share valued at $1 each based on a recent cash price of the related party. This investment is recorded
on our consolidated balance sheet using the cost method as of June 30, 2021 and December 31, 2020. </t>
        </is>
      </c>
    </row>
    <row r="11">
      <c r="A11" s="4" t="inlineStr">
        <is>
          <t>Investments</t>
        </is>
      </c>
      <c r="B11" s="4" t="inlineStr">
        <is>
          <t xml:space="preserve">Investments On
January 29, 2021, the Company received 20% ownership
of Pharmacy No, 27, Ltd, a company based in Israel, as part of a Note Receivable from an unrelated party (see Note 5). As of June
30, 2021 the investment has a fair value of $ 29,594 is recorded on our consolidated
balance sheet using the equity method. During each three and six months ended June 30, 2021 the Company recorded $ 13,406 </t>
        </is>
      </c>
    </row>
    <row r="12">
      <c r="A12" s="4" t="inlineStr">
        <is>
          <t>Marketable Securities</t>
        </is>
      </c>
      <c r="B12" s="4" t="inlineStr">
        <is>
          <t xml:space="preserve">Marketable
Securities The
Company accounts for marketable and available-for-sale securities under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The Company accounts for its investment in Bang Holdings, Corp. as available-for-sale securities,
therefore, the unrealized gain on the available-for-sale securities during the three and six months ended June 30, 2021 and 2020
has been recorded in Other Income on the Income Statement. </t>
        </is>
      </c>
    </row>
    <row r="13">
      <c r="A13" s="4" t="inlineStr">
        <is>
          <t>Concentration of Credit Risk</t>
        </is>
      </c>
      <c r="B13" s="4" t="inlineStr">
        <is>
          <t xml:space="preserve">Concentration
of Credit Risk Financial
instruments that potentially subject the Company to concentrations of credit risk primarily consist of cash, cash equivalents and marketable
securities. As of June 30, 2021 and December 31, 2020, the carrying value of marketable securities was $195,000
and $215,500 ,
respectively. The securities are included in the Investment at Fair Value – Related Party on the condensed consolidated balance
sheets, which consist of common shares held in one (1) investment which currently is trading on the Over-the-Counter Bulletin Board
(OTCBB). The Company has classified this investment as a Level 3 asset on the fair value hierarchy because the investment is valued using
unobservable inputs, due to the fact that observable inputs are not available, or situations in which there is little, if any, market
activity for the asset or liability at the measurement date </t>
        </is>
      </c>
    </row>
    <row r="14">
      <c r="A14" s="4" t="inlineStr">
        <is>
          <t>Principles of Consolidation</t>
        </is>
      </c>
      <c r="B14" s="4" t="inlineStr">
        <is>
          <t xml:space="preserve">Principles
of Consolidation The
condensed consolidated financial statements include the Company and its wholly owned corporate subsidiaries, Balance Labs LLC., from
October 12, 2015, Balance AgroTech Co., from July 11, 2016, Advanced Auto Tech Co., from May 10, 2016, Balance Cannabis Co., from May
13, 2016, and Balance Medical Marijuana Co from December 22, 2015, and our 51%
majority owned subsidiary Krypto Ventures
Inc, formerly known as KryptoBank Co from December 28, 2017, which was subsequently sold to W Technologies (see Note 9) and it
is no longer owned by the Company. All intercompany transactions are eliminated. The Company’s four subsidiaries, Balance AgroTech
Co., Advanced AutoTech Co., Balance Cannabis Co., and Balance Medical Marijuana Co. are dormant. The Company has a non-controlling interest
of 43.15%
in iGrow Systems Inc., which is not included
in this consolidation for the periods ended June 30, 2021 and 2020, respectively. BALANCE
LABS, INC. AND SUBSIDIARIES Notes
to Condensed Consolidated Financial Statements As
of June 30, 2021 (Unaudited) </t>
        </is>
      </c>
    </row>
    <row r="15">
      <c r="A15" s="4" t="inlineStr">
        <is>
          <t>Net Income (Loss) Per Common Share</t>
        </is>
      </c>
      <c r="B15" s="4" t="inlineStr">
        <is>
          <t xml:space="preserve">Net
Income (Loss) Per Common Share Basic
and diluted income (loss) per common share is computed by dividing net income (loss) by the weighted average number of common shares
and warrants from convertible debentures outstanding during the periods. The effect of 640,000
and 740,000
warrants and 3,279,236
and 3,113,334
shares from convertible notes payable for
the six months ended June 30, 2021 and 2020, respectively, were anti-dilutive. </t>
        </is>
      </c>
    </row>
    <row r="16">
      <c r="A16" s="4" t="inlineStr">
        <is>
          <t>Stock-Based Compensation</t>
        </is>
      </c>
      <c r="B16" s="4" t="inlineStr">
        <is>
          <t xml:space="preserve">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
        </is>
      </c>
    </row>
    <row r="17">
      <c r="A17" s="4" t="inlineStr">
        <is>
          <t>Fair Value of Financial Instruments</t>
        </is>
      </c>
      <c r="B17" s="4" t="inlineStr">
        <is>
          <t xml:space="preserve">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BALANCE
LABS, INC. AND SUBSIDIARIES Notes
to Condensed Consolidated Financial Statements As
of June 30, 2021 (Unaudited) The
following table presents certain assets of the Company’s measured and recorded at fair value on the Company’s balance sheet
on a recurring basis and their level within the fair value hierarchy as of June 30, 2021. Schedule of Fair Value of Assets on Recurring Basis
Total (Level 1) (Level 2) (Level 3)
Fair-value – equity securities $ 195,000 $ - $ - $ 195,000
Total Assets measured at fair value $ 195,000 $ - $ - $ 195,000 The
following table presents certain assets of the Company’s measured and recorded at fair value on the Company’s balance sheet
on a recurring basis and their level within the fair value hierarchy as of December 31, 2020.
Total (Level 1) (Level 2) (Level 3)
Fair-value – equity securities $ 215,500 $ - $ - $ 215,500
Total Assets measured at fair value $ 215,500 $ - $ - $ 215,500 The
following is a reconciliation of the level 3 Assets: Schedule of Reconciliation of Assets
Beginning Balance as of December 31, 2020 $ 215,500
Unrealized loss on (level 3) securities (20,500 )
Ending Balance as of June 30, 2021 (unaudited) $ 195,000 </t>
        </is>
      </c>
    </row>
    <row r="18">
      <c r="A18" s="4" t="inlineStr">
        <is>
          <t>Business Segments</t>
        </is>
      </c>
      <c r="B18" s="4" t="inlineStr">
        <is>
          <t xml:space="preserve">Business
Segments The
Company operates in one </t>
        </is>
      </c>
    </row>
    <row r="19">
      <c r="A19" s="4" t="inlineStr">
        <is>
          <t>Advertising, Marketing and Promotional Costs</t>
        </is>
      </c>
      <c r="B19" s="4" t="inlineStr">
        <is>
          <t xml:space="preserve">Advertising,
Marketing and Promotional Costs Advertising,
marketing, and promotional expenses are expensed as incurred and are included in selling, general and administrative expenses on the
accompanying unaudited condensed consolidated statement of operations. For the six months ended June 30, 2021 and June 30, 2020, advertising,
marketing, and promotion expense was $3,329 $1,794 $1,373 $865 </t>
        </is>
      </c>
    </row>
    <row r="20">
      <c r="A20" s="4" t="inlineStr">
        <is>
          <t>Property and equipment</t>
        </is>
      </c>
      <c r="B20" s="4" t="inlineStr">
        <is>
          <t xml:space="preserve">Property
and equipment Property
and equipment consists of furniture and office equipment and is stated at cost less accumulated depreciation. Depreciation is determined
by using the straight-line method for furniture and office equipment, over the estimated useful lives of the related assets, generally
three five Expenditures
for repairs and maintenance of equipment are charged to expense as incurred. Major replacements and betterments are capitalized and depreciated
over the remaining useful lives of the related assets. Property
and equipment as of June 30, 2021 and December 31, 2020 consisted of the following: Schedule of Property and Equipment
June 30, 2021 (unaudited) December 31, 2020
Website $ 10,836 $ 1,336
Computer equipment &amp; Software 5,358 5,358
Furniture 4,622 4,622
Total 20,816 11,316
Less Accumulated Depreciation (11,316 ) (9,900 )
Property and Equipment, net $ 9,500 $ 1,416 BALANCE
LABS, INC. AND SUBSIDIARIES Notes
to Condensed Consolidated Financial Statements As
of June 30, 2021 (Unaudited) Depreciation
expense for the three months ended June 30, 2021 and 2020 totaled $40
and $40 ,
respectively. Depreciation expense for the six months ended June 30, 2021 and 2020 totaled $ 80 80 $9,500
of capitalized costs towards the update of the
website. During each the three and six months ended June 30, 2021, the Company recorded $ 1,336 </t>
        </is>
      </c>
    </row>
    <row r="21">
      <c r="A21" s="4" t="inlineStr">
        <is>
          <t>Intangible Assets</t>
        </is>
      </c>
      <c r="B21" s="4" t="inlineStr">
        <is>
          <t xml:space="preserve">Intangible
Assets Intangible
Assets as of June 30, 2021 and December 31, 2020 consisted of the following: Schedule of Intangible Assets
June 30, 2021 (unaudited) December 31, 2020
Trademarks $ 2,836 $ 2,836
Total $ 2,836 $ 2,836 There
were no additions to Intangible Assets during the six months ended June 30, 2021. </t>
        </is>
      </c>
    </row>
    <row r="22">
      <c r="A22" s="4" t="inlineStr">
        <is>
          <t>Recently Issued Accounting Pronouncements</t>
        </is>
      </c>
      <c r="B22" s="4" t="inlineStr">
        <is>
          <t>Recently
Issued Accounting Pronouncements The
Company has evaluated all new accounting standards that are in effect and may impact its unaudited condensed consolidated financial statements
and does not believe that there are any other new accounting standard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Equity Method Investments</t>
        </is>
      </c>
      <c r="B4" s="4" t="inlineStr">
        <is>
          <t>Balance
Labs, Inc. and subsidiaries use the equity method to account for their financial interest in the following company: Schedule of Equity Method Investments
June 30, December 31,
2021 2020
(unaudited)
iGrow Systems Inc. (a) $ $
Total $ - $ -
a) Balance Labs Inc., is a 43.15%</t>
        </is>
      </c>
    </row>
    <row r="5">
      <c r="A5" s="4" t="inlineStr">
        <is>
          <t>Schedule of Joint Venture of Financial Information</t>
        </is>
      </c>
      <c r="B5" s="4" t="inlineStr">
        <is>
          <t xml:space="preserve"> Schedule of Joint Venture of Financial Information
June 30, December 31,
2021 2020
(unaudited)
Total Assets $ 4,497 $ 4,497
Total Liabilities 365,973 278,871
Shareholders’ Deficit (361,476 ) (274,374 )
Income - -
Expenses 92,102 219,027
Net Loss $ (92,102 ) $ (219,027 )</t>
        </is>
      </c>
    </row>
    <row r="6">
      <c r="A6" s="4" t="inlineStr">
        <is>
          <t>Schedule of Fair Value of Assets on Recurring Basis</t>
        </is>
      </c>
      <c r="B6" s="4" t="inlineStr">
        <is>
          <t xml:space="preserve">The
following table presents certain assets of the Company’s measured and recorded at fair value on the Company’s balance sheet
on a recurring basis and their level within the fair value hierarchy as of June 30, 2021. Schedule of Fair Value of Assets on Recurring Basis
Total (Level 1) (Level 2) (Level 3)
Fair-value – equity securities $ 195,000 $ - $ - $ 195,000
Total Assets measured at fair value $ 195,000 $ - $ - $ 195,000 The
following table presents certain assets of the Company’s measured and recorded at fair value on the Company’s balance sheet
on a recurring basis and their level within the fair value hierarchy as of December 31, 2020.
Total (Level 1) (Level 2) (Level 3)
Fair-value – equity securities $ 215,500 $ - $ - $ 215,500
Total Assets measured at fair value $ 215,500 $ - $ - $ 215,500 </t>
        </is>
      </c>
    </row>
    <row r="7">
      <c r="A7" s="4" t="inlineStr">
        <is>
          <t>Schedule of Reconciliation of Assets</t>
        </is>
      </c>
      <c r="B7" s="4" t="inlineStr">
        <is>
          <t xml:space="preserve">The
following is a reconciliation of the level 3 Assets: Schedule of Reconciliation of Assets
Beginning Balance as of December 31, 2020 $ 215,500
Unrealized loss on (level 3) securities (20,500 )
Ending Balance as of June 30, 2021 (unaudited) $ 195,000 </t>
        </is>
      </c>
    </row>
    <row r="8">
      <c r="A8" s="4" t="inlineStr">
        <is>
          <t>Schedule of Property and Equipment</t>
        </is>
      </c>
      <c r="B8" s="4" t="inlineStr">
        <is>
          <t xml:space="preserve">Property
and equipment as of June 30, 2021 and December 31, 2020 consisted of the following: Schedule of Property and Equipment
June 30, 2021 (unaudited) December 31, 2020
Website $ 10,836 $ 1,336
Computer equipment &amp; Software 5,358 5,358
Furniture 4,622 4,622
Total 20,816 11,316
Less Accumulated Depreciation (11,316 ) (9,900 )
Property and Equipment, net $ 9,500 $ 1,416 </t>
        </is>
      </c>
    </row>
    <row r="9">
      <c r="A9" s="4" t="inlineStr">
        <is>
          <t>Schedule of Intangible Assets</t>
        </is>
      </c>
      <c r="B9" s="4" t="inlineStr">
        <is>
          <t xml:space="preserve">Intangible
Assets as of June 30, 2021 and December 31, 2020 consisted of the following: Schedule of Intangible Assets
June 30, 2021 (unaudited) December 31, 2020
Trademarks $ 2,836 $ 2,836
Total $ 2,836 $ 2,8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ummary of Warrants Outstanding</t>
        </is>
      </c>
      <c r="B4" s="4" t="inlineStr">
        <is>
          <t xml:space="preserve">The
following tables summarize warrants outstanding as of June 30, 2021 and the related changes during the periods are presented below. Summary of Warrants Outstanding
Number of Warrants Weighted Average Exercise Price
Balance at December 31, 2020 640,000 $ 1.00
Granted - -
Exercised - -
Expired - -
Balance at June 30, 2021 (unaudited) 640,000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6 Months Ended</t>
        </is>
      </c>
    </row>
    <row r="2">
      <c r="B2" s="2" t="inlineStr">
        <is>
          <t>Jun. 30, 2021</t>
        </is>
      </c>
      <c r="C2" s="2" t="inlineStr">
        <is>
          <t>Jun. 30, 2020</t>
        </is>
      </c>
      <c r="D2" s="2" t="inlineStr">
        <is>
          <t>Dec. 31, 2020</t>
        </is>
      </c>
    </row>
    <row r="3">
      <c r="A3" s="3" t="inlineStr">
        <is>
          <t>Organization, Consolidation and Presentation of Financial Statements [Abstract]</t>
        </is>
      </c>
    </row>
    <row r="4">
      <c r="A4" s="4" t="inlineStr">
        <is>
          <t>Net Cash Provided by (Used in) Operating Activities</t>
        </is>
      </c>
      <c r="B4" s="6" t="n">
        <v>185053</v>
      </c>
      <c r="C4" s="6" t="n">
        <v>120006</v>
      </c>
    </row>
    <row r="5">
      <c r="A5" s="4" t="inlineStr">
        <is>
          <t>Cash and Cash Equivalents, at Carrying Value</t>
        </is>
      </c>
      <c r="B5" s="6" t="n">
        <v>109579</v>
      </c>
      <c r="D5" s="6" t="n">
        <v>563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109579</v>
      </c>
      <c r="C3" s="6" t="n">
        <v>5632</v>
      </c>
    </row>
    <row r="4">
      <c r="A4" s="4" t="inlineStr">
        <is>
          <t>Prepaid Expenses</t>
        </is>
      </c>
      <c r="B4" s="4" t="inlineStr">
        <is>
          <t xml:space="preserve"> </t>
        </is>
      </c>
      <c r="C4" s="5" t="n">
        <v>25000</v>
      </c>
    </row>
    <row r="5">
      <c r="A5" s="4" t="inlineStr">
        <is>
          <t>Interest Receivable</t>
        </is>
      </c>
      <c r="B5" s="5" t="n">
        <v>4923</v>
      </c>
      <c r="C5" s="4" t="inlineStr">
        <is>
          <t xml:space="preserve"> </t>
        </is>
      </c>
    </row>
    <row r="6">
      <c r="A6" s="4" t="inlineStr">
        <is>
          <t>Notes Receivable, net of discount of $25,191 and $0 as of June 30, 2021 and December 31, 2020</t>
        </is>
      </c>
      <c r="B6" s="5" t="n">
        <v>93809</v>
      </c>
      <c r="C6" s="4" t="inlineStr">
        <is>
          <t xml:space="preserve"> </t>
        </is>
      </c>
    </row>
    <row r="7">
      <c r="A7" s="4" t="inlineStr">
        <is>
          <t>Total Current Assets</t>
        </is>
      </c>
      <c r="B7" s="5" t="n">
        <v>208311</v>
      </c>
      <c r="C7" s="5" t="n">
        <v>30632</v>
      </c>
    </row>
    <row r="8">
      <c r="A8" s="4" t="inlineStr">
        <is>
          <t>Property and Equipment, Net</t>
        </is>
      </c>
      <c r="B8" s="5" t="n">
        <v>9500</v>
      </c>
      <c r="C8" s="5" t="n">
        <v>1416</v>
      </c>
    </row>
    <row r="9">
      <c r="A9" s="3" t="inlineStr">
        <is>
          <t>Other Assets</t>
        </is>
      </c>
    </row>
    <row r="10">
      <c r="A10" s="4" t="inlineStr">
        <is>
          <t>Due from Related Party</t>
        </is>
      </c>
      <c r="B10" s="5" t="n">
        <v>20000</v>
      </c>
      <c r="C10" s="5" t="n">
        <v>20000</v>
      </c>
    </row>
    <row r="11">
      <c r="A11" s="4" t="inlineStr">
        <is>
          <t>Investment at Fair Value - Related Party</t>
        </is>
      </c>
      <c r="B11" s="5" t="n">
        <v>1195000</v>
      </c>
      <c r="C11" s="5" t="n">
        <v>1215500</v>
      </c>
    </row>
    <row r="12">
      <c r="A12" s="4" t="inlineStr">
        <is>
          <t>Investment at Fair Value</t>
        </is>
      </c>
      <c r="B12" s="5" t="n">
        <v>29594</v>
      </c>
      <c r="C12" s="4" t="inlineStr">
        <is>
          <t xml:space="preserve"> </t>
        </is>
      </c>
    </row>
    <row r="13">
      <c r="A13" s="4" t="inlineStr">
        <is>
          <t>Trademarks</t>
        </is>
      </c>
      <c r="B13" s="5" t="n">
        <v>2836</v>
      </c>
      <c r="C13" s="5" t="n">
        <v>2836</v>
      </c>
    </row>
    <row r="14">
      <c r="A14" s="4" t="inlineStr">
        <is>
          <t>Total Assets</t>
        </is>
      </c>
      <c r="B14" s="5" t="n">
        <v>1465241</v>
      </c>
      <c r="C14" s="5" t="n">
        <v>1270384</v>
      </c>
    </row>
    <row r="15">
      <c r="A15" s="3" t="inlineStr">
        <is>
          <t>Liabilities and Stockholders’ Deficit</t>
        </is>
      </c>
    </row>
    <row r="16">
      <c r="A16" s="4" t="inlineStr">
        <is>
          <t>Accounts Payable and Accrued Expenses</t>
        </is>
      </c>
      <c r="B16" s="5" t="n">
        <v>926743</v>
      </c>
      <c r="C16" s="5" t="n">
        <v>886453</v>
      </c>
    </row>
    <row r="17">
      <c r="A17" s="4" t="inlineStr">
        <is>
          <t>Accounts Payable - Related Party</t>
        </is>
      </c>
      <c r="B17" s="5" t="n">
        <v>791659</v>
      </c>
      <c r="C17" s="5" t="n">
        <v>731659</v>
      </c>
    </row>
    <row r="18">
      <c r="A18" s="4" t="inlineStr">
        <is>
          <t>Short-Term Advances - Related Party</t>
        </is>
      </c>
      <c r="B18" s="5" t="n">
        <v>1658558</v>
      </c>
      <c r="C18" s="5" t="n">
        <v>1266058</v>
      </c>
    </row>
    <row r="19">
      <c r="A19" s="4" t="inlineStr">
        <is>
          <t>Convertible Note Payable</t>
        </is>
      </c>
      <c r="B19" s="4" t="inlineStr">
        <is>
          <t xml:space="preserve"> </t>
        </is>
      </c>
      <c r="C19" s="5" t="n">
        <v>25000</v>
      </c>
    </row>
    <row r="20">
      <c r="A20" s="4" t="inlineStr">
        <is>
          <t>Convertible Notes Payable - Related Party, net of debt discount of $6,974 and $0 as of June 30, 2021 and December 31, 2020</t>
        </is>
      </c>
      <c r="B20" s="5" t="n">
        <v>166219</v>
      </c>
      <c r="C20" s="5" t="n">
        <v>120000</v>
      </c>
    </row>
    <row r="21">
      <c r="A21" s="4" t="inlineStr">
        <is>
          <t>Notes Payable - Related Party, net of debt discount of $0 and $0 as of June 30, 2021 and December 31, 2020</t>
        </is>
      </c>
      <c r="B21" s="5" t="n">
        <v>106850</v>
      </c>
      <c r="C21" s="5" t="n">
        <v>106850</v>
      </c>
    </row>
    <row r="22">
      <c r="A22" s="4" t="inlineStr">
        <is>
          <t>Accumulated losses of unconsolidated investees in excess of investment</t>
        </is>
      </c>
      <c r="B22" s="5" t="n">
        <v>157320</v>
      </c>
      <c r="C22" s="5" t="n">
        <v>117578</v>
      </c>
    </row>
    <row r="23">
      <c r="A23" s="4" t="inlineStr">
        <is>
          <t>Notes Payable – current</t>
        </is>
      </c>
      <c r="B23" s="5" t="n">
        <v>146667</v>
      </c>
      <c r="C23" s="5" t="n">
        <v>134020</v>
      </c>
    </row>
    <row r="24">
      <c r="A24" s="4" t="inlineStr">
        <is>
          <t>Total Current Liabilities</t>
        </is>
      </c>
      <c r="B24" s="5" t="n">
        <v>3954016</v>
      </c>
      <c r="C24" s="5" t="n">
        <v>3387618</v>
      </c>
    </row>
    <row r="25">
      <c r="A25" s="4" t="inlineStr">
        <is>
          <t>Note Payable, net of current</t>
        </is>
      </c>
      <c r="B25" s="4" t="inlineStr">
        <is>
          <t xml:space="preserve"> </t>
        </is>
      </c>
      <c r="C25" s="5" t="n">
        <v>12647</v>
      </c>
    </row>
    <row r="26">
      <c r="A26" s="4" t="inlineStr">
        <is>
          <t>Convertible Note Payable, net of debt discount of $36,855 and $42,525 as of June 30, 2021 and December 31, 2020</t>
        </is>
      </c>
      <c r="B26" s="5" t="n">
        <v>463145</v>
      </c>
      <c r="C26" s="5" t="n">
        <v>457475</v>
      </c>
    </row>
    <row r="27">
      <c r="A27" s="4" t="inlineStr">
        <is>
          <t>Total Long-Term Liabilities</t>
        </is>
      </c>
      <c r="B27" s="5" t="n">
        <v>463145</v>
      </c>
      <c r="C27" s="5" t="n">
        <v>470122</v>
      </c>
    </row>
    <row r="28">
      <c r="A28" s="4" t="inlineStr">
        <is>
          <t>Total Liabilities</t>
        </is>
      </c>
      <c r="B28" s="5" t="n">
        <v>4417161</v>
      </c>
      <c r="C28" s="5" t="n">
        <v>3857740</v>
      </c>
    </row>
    <row r="29">
      <c r="A29" s="3" t="inlineStr">
        <is>
          <t>Stockholders’ Deficit</t>
        </is>
      </c>
    </row>
    <row r="30">
      <c r="A30" s="4" t="inlineStr">
        <is>
          <t>Preferred Stock,$.0001 par value: Authorized 50,000,000 shares none issued and outstanding as of June 30, 2021 and December 31, 2020</t>
        </is>
      </c>
      <c r="B30" s="4" t="inlineStr">
        <is>
          <t xml:space="preserve"> </t>
        </is>
      </c>
      <c r="C30" s="4" t="inlineStr">
        <is>
          <t xml:space="preserve"> </t>
        </is>
      </c>
    </row>
    <row r="31">
      <c r="A31" s="4" t="inlineStr">
        <is>
          <t>Common Stock, $.0001 par value: Authorized 500,000,000 shares, 21,674,000 and 21,674,000 Issued and outstanding as of June 30, 2021 and December 31, 2020</t>
        </is>
      </c>
      <c r="B31" s="5" t="n">
        <v>2167</v>
      </c>
      <c r="C31" s="5" t="n">
        <v>2167</v>
      </c>
    </row>
    <row r="32">
      <c r="A32" s="4" t="inlineStr">
        <is>
          <t>Additional Paid in Capital</t>
        </is>
      </c>
      <c r="B32" s="5" t="n">
        <v>810048</v>
      </c>
      <c r="C32" s="5" t="n">
        <v>806249</v>
      </c>
    </row>
    <row r="33">
      <c r="A33" s="4" t="inlineStr">
        <is>
          <t>Accumulated Deficit</t>
        </is>
      </c>
      <c r="B33" s="5" t="n">
        <v>-3705689</v>
      </c>
      <c r="C33" s="5" t="n">
        <v>-3341830</v>
      </c>
    </row>
    <row r="34">
      <c r="A34" s="4" t="inlineStr">
        <is>
          <t>Stockholders’ Deficit</t>
        </is>
      </c>
      <c r="B34" s="5" t="n">
        <v>-2893474</v>
      </c>
      <c r="C34" s="5" t="n">
        <v>-2533414</v>
      </c>
    </row>
    <row r="35">
      <c r="A35" s="4" t="inlineStr">
        <is>
          <t>Non-controlling interest</t>
        </is>
      </c>
      <c r="B35" s="5" t="n">
        <v>-58446</v>
      </c>
      <c r="C35" s="5" t="n">
        <v>-53942</v>
      </c>
    </row>
    <row r="36">
      <c r="A36" s="4" t="inlineStr">
        <is>
          <t>Total Stockholders’ Deficit</t>
        </is>
      </c>
      <c r="B36" s="5" t="n">
        <v>-2951920</v>
      </c>
      <c r="C36" s="5" t="n">
        <v>-2587356</v>
      </c>
    </row>
    <row r="37">
      <c r="A37" s="4" t="inlineStr">
        <is>
          <t>Total Liabilities and Stockholders’ Deficit</t>
        </is>
      </c>
      <c r="B37" s="6" t="n">
        <v>1465241</v>
      </c>
      <c r="C37" s="6" t="n">
        <v>1270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31" customWidth="1" min="2" max="2"/>
    <col width="14" customWidth="1" min="3" max="3"/>
    <col width="14" customWidth="1" min="4" max="4"/>
  </cols>
  <sheetData>
    <row r="1">
      <c r="A1" s="1" t="inlineStr">
        <is>
          <t>Schedule of Equity Method Investments (Details) - USD ($)</t>
        </is>
      </c>
      <c r="C1" s="2" t="inlineStr">
        <is>
          <t>Jun. 30, 2021</t>
        </is>
      </c>
      <c r="D1" s="2" t="inlineStr">
        <is>
          <t>Dec. 31, 2020</t>
        </is>
      </c>
    </row>
    <row r="2">
      <c r="A2" s="3" t="inlineStr">
        <is>
          <t>Entity Listings [Line Items]</t>
        </is>
      </c>
    </row>
    <row r="3">
      <c r="A3" s="4" t="inlineStr">
        <is>
          <t>Total Joint Venture</t>
        </is>
      </c>
      <c r="C3" s="4" t="inlineStr">
        <is>
          <t xml:space="preserve"> </t>
        </is>
      </c>
      <c r="D3" s="4" t="inlineStr">
        <is>
          <t xml:space="preserve"> </t>
        </is>
      </c>
    </row>
    <row r="4">
      <c r="A4" s="4" t="inlineStr">
        <is>
          <t>iGrow Systems Inc [Member]</t>
        </is>
      </c>
    </row>
    <row r="5">
      <c r="A5" s="3" t="inlineStr">
        <is>
          <t>Entity Listings [Line Items]</t>
        </is>
      </c>
    </row>
    <row r="6">
      <c r="A6" s="4" t="inlineStr">
        <is>
          <t>Total Joint Venture</t>
        </is>
      </c>
      <c r="B6" s="4" t="inlineStr">
        <is>
          <t>[1]</t>
        </is>
      </c>
      <c r="C6" s="4" t="inlineStr">
        <is>
          <t xml:space="preserve"> </t>
        </is>
      </c>
      <c r="D6" s="4" t="inlineStr">
        <is>
          <t xml:space="preserve"> </t>
        </is>
      </c>
    </row>
    <row r="7"/>
    <row r="8">
      <c r="A8" s="4" t="inlineStr">
        <is>
          <t>[1]</t>
        </is>
      </c>
      <c r="B8" s="4" t="inlineStr">
        <is>
          <t>Balance Labs Inc., is a 43.15%</t>
        </is>
      </c>
    </row>
  </sheetData>
  <mergeCells count="3">
    <mergeCell ref="A1:B1"/>
    <mergeCell ref="A7:C7"/>
    <mergeCell ref="B8:C8"/>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Equity Method Investments (Details) (Parenthetical)</t>
        </is>
      </c>
      <c r="B1" s="2" t="inlineStr">
        <is>
          <t>Jun. 30, 2021</t>
        </is>
      </c>
      <c r="C1" s="2" t="inlineStr">
        <is>
          <t>Dec. 31, 2020</t>
        </is>
      </c>
    </row>
    <row r="2">
      <c r="A2" s="4" t="inlineStr">
        <is>
          <t>iGrow Systems Inc [Member]</t>
        </is>
      </c>
    </row>
    <row r="3">
      <c r="A3" s="3" t="inlineStr">
        <is>
          <t>Entity Listings [Line Items]</t>
        </is>
      </c>
    </row>
    <row r="4">
      <c r="A4" s="4" t="inlineStr">
        <is>
          <t>Ownership percentage</t>
        </is>
      </c>
      <c r="B4" s="4" t="inlineStr">
        <is>
          <t>43.15%</t>
        </is>
      </c>
      <c r="C4" s="4" t="inlineStr">
        <is>
          <t>43.1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Joint Venture of Financial Information (Details) - USD ($)</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Total Assets</t>
        </is>
      </c>
      <c r="B4" s="6" t="n">
        <v>4497</v>
      </c>
      <c r="C4" s="6" t="n">
        <v>4497</v>
      </c>
    </row>
    <row r="5">
      <c r="A5" s="4" t="inlineStr">
        <is>
          <t>Total Liabilities</t>
        </is>
      </c>
      <c r="B5" s="5" t="n">
        <v>365973</v>
      </c>
      <c r="C5" s="5" t="n">
        <v>278871</v>
      </c>
    </row>
    <row r="6">
      <c r="A6" s="4" t="inlineStr">
        <is>
          <t>Shareholders' (Deficit)</t>
        </is>
      </c>
      <c r="B6" s="5" t="n">
        <v>-361476</v>
      </c>
      <c r="C6" s="5" t="n">
        <v>-274374</v>
      </c>
    </row>
    <row r="7">
      <c r="A7" s="4" t="inlineStr">
        <is>
          <t>Income</t>
        </is>
      </c>
      <c r="B7" s="4" t="inlineStr">
        <is>
          <t xml:space="preserve"> </t>
        </is>
      </c>
      <c r="C7" s="4" t="inlineStr">
        <is>
          <t xml:space="preserve"> </t>
        </is>
      </c>
    </row>
    <row r="8">
      <c r="A8" s="4" t="inlineStr">
        <is>
          <t>Expenses</t>
        </is>
      </c>
      <c r="B8" s="5" t="n">
        <v>92102</v>
      </c>
      <c r="C8" s="5" t="n">
        <v>219027</v>
      </c>
    </row>
    <row r="9">
      <c r="A9" s="4" t="inlineStr">
        <is>
          <t>Net (Loss)</t>
        </is>
      </c>
      <c r="B9" s="6" t="n">
        <v>-92102</v>
      </c>
      <c r="C9" s="6" t="n">
        <v>-21902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on Recurring Basis (Details) - Fair Value, Recurring [Member] - USD ($)</t>
        </is>
      </c>
      <c r="B1" s="2" t="inlineStr">
        <is>
          <t>Jun. 30, 2021</t>
        </is>
      </c>
      <c r="C1" s="2" t="inlineStr">
        <is>
          <t>Dec. 31, 2020</t>
        </is>
      </c>
    </row>
    <row r="2">
      <c r="A2" s="3" t="inlineStr">
        <is>
          <t>Fair Value, Investments, Entities that Calculate Net Asset Value Per Share [Line Items]</t>
        </is>
      </c>
    </row>
    <row r="3">
      <c r="A3" s="4" t="inlineStr">
        <is>
          <t>Fair-value - equity securities</t>
        </is>
      </c>
      <c r="B3" s="6" t="n">
        <v>195000</v>
      </c>
      <c r="C3" s="6" t="n">
        <v>215500</v>
      </c>
    </row>
    <row r="4">
      <c r="A4" s="4" t="inlineStr">
        <is>
          <t>Total Assets measured at fair value</t>
        </is>
      </c>
      <c r="B4" s="5" t="n">
        <v>195000</v>
      </c>
      <c r="C4" s="5" t="n">
        <v>215500</v>
      </c>
    </row>
    <row r="5">
      <c r="A5" s="4" t="inlineStr">
        <is>
          <t>Fair Value, Inputs, Level 1 [Member]</t>
        </is>
      </c>
    </row>
    <row r="6">
      <c r="A6" s="3" t="inlineStr">
        <is>
          <t>Fair Value, Investments, Entities that Calculate Net Asset Value Per Share [Line Items]</t>
        </is>
      </c>
    </row>
    <row r="7">
      <c r="A7" s="4" t="inlineStr">
        <is>
          <t>Fair-value - equity securities</t>
        </is>
      </c>
      <c r="B7" s="4" t="inlineStr">
        <is>
          <t xml:space="preserve"> </t>
        </is>
      </c>
      <c r="C7" s="4" t="inlineStr">
        <is>
          <t xml:space="preserve"> </t>
        </is>
      </c>
    </row>
    <row r="8">
      <c r="A8" s="4" t="inlineStr">
        <is>
          <t>Total Assets measured at fair value</t>
        </is>
      </c>
      <c r="B8" s="4" t="inlineStr">
        <is>
          <t xml:space="preserve"> </t>
        </is>
      </c>
      <c r="C8" s="4" t="inlineStr">
        <is>
          <t xml:space="preserve"> </t>
        </is>
      </c>
    </row>
    <row r="9">
      <c r="A9" s="4" t="inlineStr">
        <is>
          <t>Fair Value, Inputs, Level 2 [Member]</t>
        </is>
      </c>
    </row>
    <row r="10">
      <c r="A10" s="3" t="inlineStr">
        <is>
          <t>Fair Value, Investments, Entities that Calculate Net Asset Value Per Share [Line Items]</t>
        </is>
      </c>
    </row>
    <row r="11">
      <c r="A11" s="4" t="inlineStr">
        <is>
          <t>Fair-value - equity securities</t>
        </is>
      </c>
      <c r="B11" s="4" t="inlineStr">
        <is>
          <t xml:space="preserve"> </t>
        </is>
      </c>
      <c r="C11" s="4" t="inlineStr">
        <is>
          <t xml:space="preserve"> </t>
        </is>
      </c>
    </row>
    <row r="12">
      <c r="A12" s="4" t="inlineStr">
        <is>
          <t>Total Assets measured at fair value</t>
        </is>
      </c>
      <c r="B12" s="4" t="inlineStr">
        <is>
          <t xml:space="preserve"> </t>
        </is>
      </c>
      <c r="C12" s="4" t="inlineStr">
        <is>
          <t xml:space="preserve"> </t>
        </is>
      </c>
    </row>
    <row r="13">
      <c r="A13" s="4" t="inlineStr">
        <is>
          <t>Fair Value, Inputs, Level 3 [Member]</t>
        </is>
      </c>
    </row>
    <row r="14">
      <c r="A14" s="3" t="inlineStr">
        <is>
          <t>Fair Value, Investments, Entities that Calculate Net Asset Value Per Share [Line Items]</t>
        </is>
      </c>
    </row>
    <row r="15">
      <c r="A15" s="4" t="inlineStr">
        <is>
          <t>Fair-value - equity securities</t>
        </is>
      </c>
      <c r="B15" s="5" t="n">
        <v>195000</v>
      </c>
      <c r="C15" s="5" t="n">
        <v>215500</v>
      </c>
    </row>
    <row r="16">
      <c r="A16" s="4" t="inlineStr">
        <is>
          <t>Total Assets measured at fair value</t>
        </is>
      </c>
      <c r="B16" s="6" t="n">
        <v>195000</v>
      </c>
      <c r="C16" s="6" t="n">
        <v>215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Reconciliation of Assets (Details) - Fair Value, Inputs, Level 3 [Member]</t>
        </is>
      </c>
      <c r="B1" s="2" t="inlineStr">
        <is>
          <t>6 Months Ended</t>
        </is>
      </c>
    </row>
    <row r="2">
      <c r="B2" s="2" t="inlineStr">
        <is>
          <t>Jun. 30, 2021USD ($)</t>
        </is>
      </c>
    </row>
    <row r="3">
      <c r="A3" s="3" t="inlineStr">
        <is>
          <t>Fair Value Measurement Inputs and Valuation Techniques [Line Items]</t>
        </is>
      </c>
    </row>
    <row r="4">
      <c r="A4" s="4" t="inlineStr">
        <is>
          <t>Beginning Balance as of December 31, 2020</t>
        </is>
      </c>
      <c r="B4" s="6" t="n">
        <v>215500</v>
      </c>
    </row>
    <row r="5">
      <c r="A5" s="4" t="inlineStr">
        <is>
          <t>Unrealized loss on (level 3) securities</t>
        </is>
      </c>
      <c r="B5" s="5" t="n">
        <v>-20500</v>
      </c>
    </row>
    <row r="6">
      <c r="A6" s="4" t="inlineStr">
        <is>
          <t>Ending Balance as of March 31, 2021</t>
        </is>
      </c>
      <c r="B6" s="6" t="n">
        <v>19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1</t>
        </is>
      </c>
      <c r="C1" s="2" t="inlineStr">
        <is>
          <t>Dec. 31, 2020</t>
        </is>
      </c>
    </row>
    <row r="2">
      <c r="A2" s="3" t="inlineStr">
        <is>
          <t>Property, Plant and Equipment [Line Items]</t>
        </is>
      </c>
    </row>
    <row r="3">
      <c r="A3" s="4" t="inlineStr">
        <is>
          <t>Total</t>
        </is>
      </c>
      <c r="B3" s="6" t="n">
        <v>20816</v>
      </c>
      <c r="C3" s="6" t="n">
        <v>11316</v>
      </c>
    </row>
    <row r="4">
      <c r="A4" s="4" t="inlineStr">
        <is>
          <t>Less Accumulated Depreciation</t>
        </is>
      </c>
      <c r="B4" s="5" t="n">
        <v>-11316</v>
      </c>
      <c r="C4" s="5" t="n">
        <v>-9900</v>
      </c>
    </row>
    <row r="5">
      <c r="A5" s="4" t="inlineStr">
        <is>
          <t>Property and Equipment, net</t>
        </is>
      </c>
      <c r="B5" s="5" t="n">
        <v>9500</v>
      </c>
      <c r="C5" s="5" t="n">
        <v>1416</v>
      </c>
    </row>
    <row r="6">
      <c r="A6" s="4" t="inlineStr">
        <is>
          <t>Website [Member]</t>
        </is>
      </c>
    </row>
    <row r="7">
      <c r="A7" s="3" t="inlineStr">
        <is>
          <t>Property, Plant and Equipment [Line Items]</t>
        </is>
      </c>
    </row>
    <row r="8">
      <c r="A8" s="4" t="inlineStr">
        <is>
          <t>Total</t>
        </is>
      </c>
      <c r="B8" s="5" t="n">
        <v>10836</v>
      </c>
      <c r="C8" s="5" t="n">
        <v>1336</v>
      </c>
    </row>
    <row r="9">
      <c r="A9" s="4" t="inlineStr">
        <is>
          <t>Computer Equipment &amp; Software [Member]</t>
        </is>
      </c>
    </row>
    <row r="10">
      <c r="A10" s="3" t="inlineStr">
        <is>
          <t>Property, Plant and Equipment [Line Items]</t>
        </is>
      </c>
    </row>
    <row r="11">
      <c r="A11" s="4" t="inlineStr">
        <is>
          <t>Total</t>
        </is>
      </c>
      <c r="B11" s="5" t="n">
        <v>5358</v>
      </c>
      <c r="C11" s="5" t="n">
        <v>5358</v>
      </c>
    </row>
    <row r="12">
      <c r="A12" s="4" t="inlineStr">
        <is>
          <t>Furniture and Fixtures [Member]</t>
        </is>
      </c>
    </row>
    <row r="13">
      <c r="A13" s="3" t="inlineStr">
        <is>
          <t>Property, Plant and Equipment [Line Items]</t>
        </is>
      </c>
    </row>
    <row r="14">
      <c r="A14" s="4" t="inlineStr">
        <is>
          <t>Total</t>
        </is>
      </c>
      <c r="B14" s="6" t="n">
        <v>4622</v>
      </c>
      <c r="C14" s="6" t="n">
        <v>462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Jun. 30, 2021</t>
        </is>
      </c>
      <c r="C1" s="2" t="inlineStr">
        <is>
          <t>Dec. 31, 2020</t>
        </is>
      </c>
    </row>
    <row r="2">
      <c r="A2" s="3" t="inlineStr">
        <is>
          <t>Accounting Policies [Abstract]</t>
        </is>
      </c>
    </row>
    <row r="3">
      <c r="A3" s="4" t="inlineStr">
        <is>
          <t>Trademarks</t>
        </is>
      </c>
      <c r="B3" s="6" t="n">
        <v>2836</v>
      </c>
      <c r="C3" s="6" t="n">
        <v>2836</v>
      </c>
    </row>
    <row r="4">
      <c r="A4" s="4" t="inlineStr">
        <is>
          <t>Total</t>
        </is>
      </c>
      <c r="B4" s="6" t="n">
        <v>2836</v>
      </c>
      <c r="C4" s="6" t="n">
        <v>283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80" customWidth="1" min="5" max="5"/>
    <col width="27" customWidth="1" min="6" max="6"/>
    <col width="14" customWidth="1" min="7" max="7"/>
    <col width="21" customWidth="1" min="8" max="8"/>
    <col width="14" customWidth="1" min="9" max="9"/>
  </cols>
  <sheetData>
    <row r="1">
      <c r="A1" s="1" t="inlineStr">
        <is>
          <t>Summary of Significant Accounting Policies (Details Narrative)</t>
        </is>
      </c>
      <c r="B1" s="2" t="inlineStr">
        <is>
          <t>Dec. 02, 2020$ / sharesshares</t>
        </is>
      </c>
      <c r="C1" s="2" t="inlineStr">
        <is>
          <t>Jun. 30, 2021USD ($)</t>
        </is>
      </c>
      <c r="D1" s="2" t="inlineStr">
        <is>
          <t>Jun. 30, 2020USD ($)</t>
        </is>
      </c>
      <c r="E1" s="2" t="inlineStr">
        <is>
          <t>Jun. 30, 2021USD ($)Segmentshares</t>
        </is>
      </c>
      <c r="F1" s="2" t="inlineStr">
        <is>
          <t>Jun. 30, 2020USD ($)shares</t>
        </is>
      </c>
      <c r="G1" s="2" t="inlineStr">
        <is>
          <t>Jan. 29, 2021</t>
        </is>
      </c>
      <c r="H1" s="2" t="inlineStr">
        <is>
          <t>Dec. 31, 2020USD ($)</t>
        </is>
      </c>
      <c r="I1" s="2" t="inlineStr">
        <is>
          <t>Dec. 28, 2017</t>
        </is>
      </c>
    </row>
    <row r="2">
      <c r="A2" s="3" t="inlineStr">
        <is>
          <t>Property, Plant and Equipment [Line Items]</t>
        </is>
      </c>
    </row>
    <row r="3">
      <c r="A3" s="4" t="inlineStr">
        <is>
          <t>Cash equivalents</t>
        </is>
      </c>
      <c r="C3" s="6" t="n">
        <v>2000</v>
      </c>
      <c r="E3" s="6" t="n">
        <v>2000</v>
      </c>
      <c r="H3" s="6" t="n">
        <v>2000</v>
      </c>
    </row>
    <row r="4">
      <c r="A4" s="4" t="inlineStr">
        <is>
          <t>Equity method investment percentage, description</t>
        </is>
      </c>
      <c r="E4" s="4" t="inlineStr">
        <is>
          <t>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densed consolidated financial statements herein.</t>
        </is>
      </c>
    </row>
    <row r="5">
      <c r="A5" s="4" t="inlineStr">
        <is>
          <t>Equity Method Investments</t>
        </is>
      </c>
      <c r="C5" s="5" t="n">
        <v>29594</v>
      </c>
      <c r="E5" s="6" t="n">
        <v>29594</v>
      </c>
      <c r="H5" s="4" t="inlineStr">
        <is>
          <t xml:space="preserve"> </t>
        </is>
      </c>
    </row>
    <row r="6">
      <c r="A6" s="4" t="inlineStr">
        <is>
          <t>Unrealized loss investments</t>
        </is>
      </c>
      <c r="C6" s="5" t="n">
        <v>13406</v>
      </c>
      <c r="E6" s="5" t="n">
        <v>13406</v>
      </c>
    </row>
    <row r="7">
      <c r="A7" s="4" t="inlineStr">
        <is>
          <t>Marketable Securities</t>
        </is>
      </c>
      <c r="C7" s="5" t="n">
        <v>195000</v>
      </c>
      <c r="E7" s="6" t="n">
        <v>195000</v>
      </c>
      <c r="H7" s="6" t="n">
        <v>215500</v>
      </c>
    </row>
    <row r="8">
      <c r="A8" s="4" t="inlineStr">
        <is>
          <t>Number of operating segment | Segment</t>
        </is>
      </c>
      <c r="E8" s="5" t="n">
        <v>1</v>
      </c>
    </row>
    <row r="9">
      <c r="A9" s="4" t="inlineStr">
        <is>
          <t>Advertising, marketing and promotion expense</t>
        </is>
      </c>
      <c r="C9" s="5" t="n">
        <v>1373</v>
      </c>
      <c r="D9" s="6" t="n">
        <v>865</v>
      </c>
      <c r="E9" s="6" t="n">
        <v>3329</v>
      </c>
      <c r="F9" s="6" t="n">
        <v>1794</v>
      </c>
    </row>
    <row r="10">
      <c r="A10" s="4" t="inlineStr">
        <is>
          <t>Depreciation, Depletion and Amortization</t>
        </is>
      </c>
      <c r="C10" s="5" t="n">
        <v>40</v>
      </c>
      <c r="D10" s="6" t="n">
        <v>40</v>
      </c>
      <c r="E10" s="5" t="n">
        <v>80</v>
      </c>
      <c r="F10" s="6" t="n">
        <v>80</v>
      </c>
    </row>
    <row r="11">
      <c r="A11" s="4" t="inlineStr">
        <is>
          <t>Amortization on website development cost</t>
        </is>
      </c>
      <c r="C11" s="5" t="n">
        <v>1336</v>
      </c>
      <c r="E11" s="5" t="n">
        <v>1336</v>
      </c>
    </row>
    <row r="12">
      <c r="A12" s="4" t="inlineStr">
        <is>
          <t>Website [Member]</t>
        </is>
      </c>
    </row>
    <row r="13">
      <c r="A13" s="3" t="inlineStr">
        <is>
          <t>Property, Plant and Equipment [Line Items]</t>
        </is>
      </c>
    </row>
    <row r="14">
      <c r="A14" s="4" t="inlineStr">
        <is>
          <t>Capitalized Contract Cost, Net</t>
        </is>
      </c>
      <c r="C14" s="5" t="n">
        <v>9500</v>
      </c>
      <c r="E14" s="6" t="n">
        <v>9500</v>
      </c>
    </row>
    <row r="15">
      <c r="A15" s="4" t="inlineStr">
        <is>
          <t>Minimum [Member]</t>
        </is>
      </c>
    </row>
    <row r="16">
      <c r="A16" s="3" t="inlineStr">
        <is>
          <t>Property, Plant and Equipment [Line Items]</t>
        </is>
      </c>
    </row>
    <row r="17">
      <c r="A17" s="4" t="inlineStr">
        <is>
          <t>Property, plant and equipment, useful life</t>
        </is>
      </c>
      <c r="E17" s="4" t="inlineStr">
        <is>
          <t>3 years</t>
        </is>
      </c>
    </row>
    <row r="18">
      <c r="A18" s="4" t="inlineStr">
        <is>
          <t>Maximum [Member]</t>
        </is>
      </c>
    </row>
    <row r="19">
      <c r="A19" s="3" t="inlineStr">
        <is>
          <t>Property, Plant and Equipment [Line Items]</t>
        </is>
      </c>
    </row>
    <row r="20">
      <c r="A20" s="4" t="inlineStr">
        <is>
          <t>Property, plant and equipment, useful life</t>
        </is>
      </c>
      <c r="E20" s="4" t="inlineStr">
        <is>
          <t>5 years</t>
        </is>
      </c>
    </row>
    <row r="21">
      <c r="A21" s="4" t="inlineStr">
        <is>
          <t>Convertible Notes Payable [Member]</t>
        </is>
      </c>
    </row>
    <row r="22">
      <c r="A22" s="3" t="inlineStr">
        <is>
          <t>Property, Plant and Equipment [Line Items]</t>
        </is>
      </c>
    </row>
    <row r="23">
      <c r="A23" s="4" t="inlineStr">
        <is>
          <t>Antidilutive Securities Excluded from Computation of Earnings Per Share, Amount | shares</t>
        </is>
      </c>
      <c r="E23" s="5" t="n">
        <v>3279236</v>
      </c>
      <c r="F23" s="5" t="n">
        <v>3113334</v>
      </c>
    </row>
    <row r="24">
      <c r="A24" s="4" t="inlineStr">
        <is>
          <t>Warrant [Member]</t>
        </is>
      </c>
    </row>
    <row r="25">
      <c r="A25" s="3" t="inlineStr">
        <is>
          <t>Property, Plant and Equipment [Line Items]</t>
        </is>
      </c>
    </row>
    <row r="26">
      <c r="A26" s="4" t="inlineStr">
        <is>
          <t>Antidilutive Securities Excluded from Computation of Earnings Per Share, Amount | shares</t>
        </is>
      </c>
      <c r="E26" s="5" t="n">
        <v>640000</v>
      </c>
      <c r="F26" s="5" t="n">
        <v>740000</v>
      </c>
    </row>
    <row r="27">
      <c r="A27" s="4" t="inlineStr">
        <is>
          <t>iGrow Systems Inc [Member]</t>
        </is>
      </c>
    </row>
    <row r="28">
      <c r="A28" s="3" t="inlineStr">
        <is>
          <t>Property, Plant and Equipment [Line Items]</t>
        </is>
      </c>
    </row>
    <row r="29">
      <c r="A29" s="4" t="inlineStr">
        <is>
          <t>Equity Method Investment, Ownership Percentage</t>
        </is>
      </c>
      <c r="D29" s="4" t="inlineStr">
        <is>
          <t>43.15%</t>
        </is>
      </c>
      <c r="F29" s="4" t="inlineStr">
        <is>
          <t>43.15%</t>
        </is>
      </c>
    </row>
    <row r="30">
      <c r="A30" s="4" t="inlineStr">
        <is>
          <t>KryptoBank Co., [Member]</t>
        </is>
      </c>
    </row>
    <row r="31">
      <c r="A31" s="3" t="inlineStr">
        <is>
          <t>Property, Plant and Equipment [Line Items]</t>
        </is>
      </c>
    </row>
    <row r="32">
      <c r="A32" s="4" t="inlineStr">
        <is>
          <t>Equity Method Investment, Ownership Percentage</t>
        </is>
      </c>
      <c r="I32" s="4" t="inlineStr">
        <is>
          <t>51.00%</t>
        </is>
      </c>
    </row>
    <row r="33">
      <c r="A33" s="4" t="inlineStr">
        <is>
          <t>Pharmacy No, 27, Ltd [Member]</t>
        </is>
      </c>
    </row>
    <row r="34">
      <c r="A34" s="3" t="inlineStr">
        <is>
          <t>Property, Plant and Equipment [Line Items]</t>
        </is>
      </c>
    </row>
    <row r="35">
      <c r="A35" s="4" t="inlineStr">
        <is>
          <t>Equity Method Investment, Ownership Percentage</t>
        </is>
      </c>
      <c r="G35" s="4" t="inlineStr">
        <is>
          <t>20.00%</t>
        </is>
      </c>
    </row>
    <row r="36">
      <c r="A36" s="4" t="inlineStr">
        <is>
          <t>Joint Venture [Member]</t>
        </is>
      </c>
    </row>
    <row r="37">
      <c r="A37" s="3" t="inlineStr">
        <is>
          <t>Property, Plant and Equipment [Line Items]</t>
        </is>
      </c>
    </row>
    <row r="38">
      <c r="A38" s="4" t="inlineStr">
        <is>
          <t>Equity method investments, net loss</t>
        </is>
      </c>
      <c r="C38" s="6" t="n">
        <v>18736</v>
      </c>
      <c r="E38" s="6" t="n">
        <v>39742</v>
      </c>
    </row>
    <row r="39">
      <c r="A39" s="4" t="inlineStr">
        <is>
          <t>Payments to Acquire Interest in Joint Venture</t>
        </is>
      </c>
      <c r="E39" s="6" t="n">
        <v>157320</v>
      </c>
    </row>
    <row r="40">
      <c r="A40" s="4" t="inlineStr">
        <is>
          <t>EZFill Holdings, Inc, [Member]</t>
        </is>
      </c>
    </row>
    <row r="41">
      <c r="A41" s="3" t="inlineStr">
        <is>
          <t>Property, Plant and Equipment [Line Items]</t>
        </is>
      </c>
    </row>
    <row r="42">
      <c r="A42" s="4" t="inlineStr">
        <is>
          <t>Shares received for services | shares</t>
        </is>
      </c>
      <c r="B42" s="5" t="n">
        <v>1000000</v>
      </c>
    </row>
    <row r="43">
      <c r="A43" s="4" t="inlineStr">
        <is>
          <t>Share Price | $ / shares</t>
        </is>
      </c>
      <c r="B43" s="6"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0" customWidth="1" min="2" max="2"/>
  </cols>
  <sheetData>
    <row r="1">
      <c r="A1" s="1" t="inlineStr">
        <is>
          <t>Summary of Warrants Outstanding (Details) - Warrant [Member]</t>
        </is>
      </c>
      <c r="B1" s="2" t="inlineStr">
        <is>
          <t>6 Months Ended</t>
        </is>
      </c>
    </row>
    <row r="2">
      <c r="B2" s="2" t="inlineStr">
        <is>
          <t>Jun. 30, 2021$ / sharesshares</t>
        </is>
      </c>
    </row>
    <row r="3">
      <c r="A3" s="3" t="inlineStr">
        <is>
          <t>Accumulated Other Comprehensive Income (Loss) [Line Items]</t>
        </is>
      </c>
    </row>
    <row r="4">
      <c r="A4" s="4" t="inlineStr">
        <is>
          <t>Number of Warrants, Beginning Balance | shares</t>
        </is>
      </c>
      <c r="B4" s="5" t="n">
        <v>640000</v>
      </c>
    </row>
    <row r="5">
      <c r="A5" s="4" t="inlineStr">
        <is>
          <t>Weighted Average Exercise Price, Beginning Balance | $ / shares</t>
        </is>
      </c>
      <c r="B5" s="6" t="n">
        <v>1</v>
      </c>
    </row>
    <row r="6">
      <c r="A6" s="4" t="inlineStr">
        <is>
          <t>Number of Warrants, Granted | shares</t>
        </is>
      </c>
      <c r="B6" s="4" t="inlineStr">
        <is>
          <t xml:space="preserve"> </t>
        </is>
      </c>
    </row>
    <row r="7">
      <c r="A7" s="4" t="inlineStr">
        <is>
          <t>Weighted Average Exercise Price, Granted | $ / shares</t>
        </is>
      </c>
      <c r="B7" s="4" t="inlineStr">
        <is>
          <t xml:space="preserve"> </t>
        </is>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Expired | shares</t>
        </is>
      </c>
      <c r="B10" s="4" t="inlineStr">
        <is>
          <t xml:space="preserve"> </t>
        </is>
      </c>
    </row>
    <row r="11">
      <c r="A11" s="4" t="inlineStr">
        <is>
          <t>Weighted Average Exercise Price, Expired | $ / shares</t>
        </is>
      </c>
      <c r="B11" s="4" t="inlineStr">
        <is>
          <t xml:space="preserve"> </t>
        </is>
      </c>
    </row>
    <row r="12">
      <c r="A12" s="4" t="inlineStr">
        <is>
          <t>Number of Warrants, Ending Balance | shares</t>
        </is>
      </c>
      <c r="B12" s="5" t="n">
        <v>640000</v>
      </c>
    </row>
    <row r="13">
      <c r="A13" s="4" t="inlineStr">
        <is>
          <t>Weighted Average Exercise Price, Ending Balance | $ / shares</t>
        </is>
      </c>
      <c r="B13" s="6"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6" customWidth="1" min="5" max="5"/>
    <col width="16" customWidth="1" min="6" max="6"/>
    <col width="14" customWidth="1" min="7" max="7"/>
    <col width="14" customWidth="1" min="8" max="8"/>
    <col width="16" customWidth="1" min="9" max="9"/>
  </cols>
  <sheetData>
    <row r="1">
      <c r="A1" s="1" t="inlineStr">
        <is>
          <t>Stockholders’ Equity (Details Narrative) - USD ($)</t>
        </is>
      </c>
      <c r="B1" s="2" t="inlineStr">
        <is>
          <t>Oct. 03, 2019</t>
        </is>
      </c>
      <c r="C1" s="2" t="inlineStr">
        <is>
          <t>Jan. 17, 2018</t>
        </is>
      </c>
      <c r="D1" s="2" t="inlineStr">
        <is>
          <t>Dec. 28, 2017</t>
        </is>
      </c>
      <c r="E1" s="2" t="inlineStr">
        <is>
          <t>Dec. 31, 2015</t>
        </is>
      </c>
      <c r="F1" s="2" t="inlineStr">
        <is>
          <t>Jun. 30, 2021</t>
        </is>
      </c>
      <c r="G1" s="2" t="inlineStr">
        <is>
          <t>Dec. 31, 2020</t>
        </is>
      </c>
      <c r="H1" s="2" t="inlineStr">
        <is>
          <t>Oct. 10, 2019</t>
        </is>
      </c>
      <c r="I1" s="2" t="inlineStr">
        <is>
          <t>Dec. 31, 2016</t>
        </is>
      </c>
    </row>
    <row r="2">
      <c r="A2" s="3" t="inlineStr">
        <is>
          <t>Accumulated Other Comprehensive Income (Loss) [Line Items]</t>
        </is>
      </c>
    </row>
    <row r="3">
      <c r="A3" s="4" t="inlineStr">
        <is>
          <t>Common stock, shares authorized</t>
        </is>
      </c>
      <c r="F3" s="5" t="n">
        <v>500000000</v>
      </c>
      <c r="G3" s="5" t="n">
        <v>500000000</v>
      </c>
    </row>
    <row r="4">
      <c r="A4" s="4" t="inlineStr">
        <is>
          <t>Common stock, par value</t>
        </is>
      </c>
      <c r="F4" s="7" t="n">
        <v>0.0001</v>
      </c>
      <c r="G4" s="7" t="n">
        <v>0.0001</v>
      </c>
    </row>
    <row r="5">
      <c r="A5" s="4" t="inlineStr">
        <is>
          <t>Preferred stock, shares authorized</t>
        </is>
      </c>
      <c r="F5" s="5" t="n">
        <v>50000000</v>
      </c>
      <c r="G5" s="5" t="n">
        <v>50000000</v>
      </c>
    </row>
    <row r="6">
      <c r="A6" s="4" t="inlineStr">
        <is>
          <t>Preferred stock, par value</t>
        </is>
      </c>
      <c r="F6" s="7" t="n">
        <v>0.0001</v>
      </c>
      <c r="G6" s="7" t="n">
        <v>0.0001</v>
      </c>
    </row>
    <row r="7">
      <c r="A7" s="4" t="inlineStr">
        <is>
          <t>Sammy Farkas Foundation Inc. [Member]</t>
        </is>
      </c>
    </row>
    <row r="8">
      <c r="A8" s="3" t="inlineStr">
        <is>
          <t>Accumulated Other Comprehensive Income (Loss) [Line Items]</t>
        </is>
      </c>
    </row>
    <row r="9">
      <c r="A9" s="4" t="inlineStr">
        <is>
          <t>Warrants expire date</t>
        </is>
      </c>
      <c r="B9" s="4" t="inlineStr">
        <is>
          <t>Oct. 10,
		2022</t>
        </is>
      </c>
      <c r="F9" s="4" t="inlineStr">
        <is>
          <t>Oct. 10,
		2022</t>
        </is>
      </c>
    </row>
    <row r="10">
      <c r="A10" s="4" t="inlineStr">
        <is>
          <t>Interest rate of related party loan</t>
        </is>
      </c>
      <c r="B10" s="4" t="inlineStr">
        <is>
          <t>12.00%</t>
        </is>
      </c>
    </row>
    <row r="11">
      <c r="A11" s="4" t="inlineStr">
        <is>
          <t>Warrants exercise price per share</t>
        </is>
      </c>
      <c r="B11" s="6" t="n">
        <v>1</v>
      </c>
    </row>
    <row r="12">
      <c r="A12" s="4" t="inlineStr">
        <is>
          <t>Debt instrument, face amount</t>
        </is>
      </c>
      <c r="B12" s="6" t="n">
        <v>40000</v>
      </c>
    </row>
    <row r="13">
      <c r="A13" s="4" t="inlineStr">
        <is>
          <t>Debt maturity date</t>
        </is>
      </c>
      <c r="B13" s="4" t="inlineStr">
        <is>
          <t>Oct. 10,
		2020</t>
        </is>
      </c>
    </row>
    <row r="14">
      <c r="A14" s="4" t="inlineStr">
        <is>
          <t>Due to related parties</t>
        </is>
      </c>
      <c r="H14" s="6" t="n">
        <v>500000</v>
      </c>
    </row>
    <row r="15">
      <c r="A15" s="4" t="inlineStr">
        <is>
          <t>Warrants issued to purchase of common stock shares</t>
        </is>
      </c>
      <c r="B15" s="5" t="n">
        <v>40000</v>
      </c>
    </row>
    <row r="16">
      <c r="A16" s="4" t="inlineStr">
        <is>
          <t>Warrant [Member]</t>
        </is>
      </c>
    </row>
    <row r="17">
      <c r="A17" s="3" t="inlineStr">
        <is>
          <t>Accumulated Other Comprehensive Income (Loss) [Line Items]</t>
        </is>
      </c>
    </row>
    <row r="18">
      <c r="A18" s="4" t="inlineStr">
        <is>
          <t>Warrants expire date</t>
        </is>
      </c>
      <c r="I18" s="4" t="inlineStr">
        <is>
          <t>Sep. 30,
		2021</t>
        </is>
      </c>
    </row>
    <row r="19">
      <c r="A19" s="4" t="inlineStr">
        <is>
          <t>Loans payable</t>
        </is>
      </c>
      <c r="I19" s="6" t="n">
        <v>120000</v>
      </c>
    </row>
    <row r="20">
      <c r="A20" s="4" t="inlineStr">
        <is>
          <t>Interest rate of related party loan</t>
        </is>
      </c>
      <c r="I20" s="4" t="inlineStr">
        <is>
          <t>10.00%</t>
        </is>
      </c>
    </row>
    <row r="21">
      <c r="A21" s="4" t="inlineStr">
        <is>
          <t>Number of warrants issued to related party</t>
        </is>
      </c>
      <c r="I21" s="5" t="n">
        <v>600000</v>
      </c>
    </row>
    <row r="22">
      <c r="A22" s="4" t="inlineStr">
        <is>
          <t>Warrants exercise price per share</t>
        </is>
      </c>
      <c r="I22" s="6" t="n">
        <v>1</v>
      </c>
    </row>
    <row r="23">
      <c r="A23" s="4" t="inlineStr">
        <is>
          <t>Intrinsic value</t>
        </is>
      </c>
      <c r="F23" s="6" t="n">
        <v>0</v>
      </c>
    </row>
    <row r="24">
      <c r="A24" s="4" t="inlineStr">
        <is>
          <t>Warrant [Member] | Sammy Farkas Foundation Agreement [Member]</t>
        </is>
      </c>
    </row>
    <row r="25">
      <c r="A25" s="3" t="inlineStr">
        <is>
          <t>Accumulated Other Comprehensive Income (Loss) [Line Items]</t>
        </is>
      </c>
    </row>
    <row r="26">
      <c r="A26" s="4" t="inlineStr">
        <is>
          <t>Warrants exercise price per share</t>
        </is>
      </c>
      <c r="F26" s="6" t="n">
        <v>1</v>
      </c>
    </row>
    <row r="27">
      <c r="A27" s="4" t="inlineStr">
        <is>
          <t>Warrants issued to purchase of common stock shares</t>
        </is>
      </c>
      <c r="F27" s="5" t="n">
        <v>40000</v>
      </c>
    </row>
    <row r="28">
      <c r="A28" s="4" t="inlineStr">
        <is>
          <t>Warrant [Member] | Convertible Note Offering [Member]</t>
        </is>
      </c>
    </row>
    <row r="29">
      <c r="A29" s="3" t="inlineStr">
        <is>
          <t>Accumulated Other Comprehensive Income (Loss) [Line Items]</t>
        </is>
      </c>
    </row>
    <row r="30">
      <c r="A30" s="4" t="inlineStr">
        <is>
          <t>Warrants outstanding</t>
        </is>
      </c>
      <c r="E30" s="5" t="n">
        <v>100000</v>
      </c>
    </row>
    <row r="31">
      <c r="A31" s="4" t="inlineStr">
        <is>
          <t>Fair value of warrants</t>
        </is>
      </c>
      <c r="E31" s="6" t="n">
        <v>19965</v>
      </c>
    </row>
    <row r="32">
      <c r="A32" s="4" t="inlineStr">
        <is>
          <t>Warrants expire date</t>
        </is>
      </c>
      <c r="E32" s="4" t="inlineStr">
        <is>
          <t>Dec. 23,
		2020</t>
        </is>
      </c>
    </row>
    <row r="33">
      <c r="A33" s="4" t="inlineStr">
        <is>
          <t>KryptoBank Co., [Member]</t>
        </is>
      </c>
    </row>
    <row r="34">
      <c r="A34" s="3" t="inlineStr">
        <is>
          <t>Accumulated Other Comprehensive Income (Loss) [Line Items]</t>
        </is>
      </c>
    </row>
    <row r="35">
      <c r="A35" s="4" t="inlineStr">
        <is>
          <t>Noncontrolling Interest, Increase from Sale of Parent Equity Interest</t>
        </is>
      </c>
      <c r="C35" s="6" t="n">
        <v>4500</v>
      </c>
      <c r="D35" s="6" t="n">
        <v>500</v>
      </c>
    </row>
    <row r="36">
      <c r="A36" s="4" t="inlineStr">
        <is>
          <t>Noncontrolling Interest, Ownership Percentage by Parent</t>
        </is>
      </c>
      <c r="C36" s="4" t="inlineStr">
        <is>
          <t>40.00%</t>
        </is>
      </c>
      <c r="D36" s="4" t="inlineStr">
        <is>
          <t>9.00%</t>
        </is>
      </c>
      <c r="F36" s="4" t="inlineStr">
        <is>
          <t>49.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Statement of Financial Position [Abstract]</t>
        </is>
      </c>
    </row>
    <row r="3">
      <c r="A3" s="4" t="inlineStr">
        <is>
          <t>Note receivable, net of debt discount</t>
        </is>
      </c>
      <c r="B3" s="6" t="n">
        <v>25191</v>
      </c>
      <c r="C3" s="6" t="n">
        <v>0</v>
      </c>
    </row>
    <row r="4">
      <c r="A4" s="4" t="inlineStr">
        <is>
          <t>Debt Instrument, Unamortized Discount, Current</t>
        </is>
      </c>
      <c r="B4" s="5" t="n">
        <v>6974</v>
      </c>
      <c r="C4" s="5" t="n">
        <v>0</v>
      </c>
    </row>
    <row r="5">
      <c r="A5" s="4" t="inlineStr">
        <is>
          <t>Note payable, net of debt discount</t>
        </is>
      </c>
      <c r="B5" s="5" t="n">
        <v>0</v>
      </c>
      <c r="C5" s="5" t="n">
        <v>0</v>
      </c>
    </row>
    <row r="6">
      <c r="A6" s="4" t="inlineStr">
        <is>
          <t>Debt Instrument, Unamortized Discount, Noncurrent</t>
        </is>
      </c>
      <c r="B6" s="6" t="n">
        <v>36855</v>
      </c>
      <c r="C6" s="6" t="n">
        <v>42525</v>
      </c>
    </row>
    <row r="7">
      <c r="A7" s="4" t="inlineStr">
        <is>
          <t>Preferred Stock, Par or Stated Value Per Share</t>
        </is>
      </c>
      <c r="B7" s="7" t="n">
        <v>0.0001</v>
      </c>
      <c r="C7" s="7" t="n">
        <v>0.0001</v>
      </c>
    </row>
    <row r="8">
      <c r="A8" s="4" t="inlineStr">
        <is>
          <t>Preferred Stock, Shares Authorized</t>
        </is>
      </c>
      <c r="B8" s="5" t="n">
        <v>50000000</v>
      </c>
      <c r="C8" s="5" t="n">
        <v>50000000</v>
      </c>
    </row>
    <row r="9">
      <c r="A9" s="4" t="inlineStr">
        <is>
          <t>Preferred Stock, Shares Outstanding</t>
        </is>
      </c>
      <c r="C9" s="5" t="n">
        <v>0</v>
      </c>
    </row>
    <row r="10">
      <c r="A10" s="4" t="inlineStr">
        <is>
          <t>Common Stock, Par or Stated Value Per Share</t>
        </is>
      </c>
      <c r="B10" s="7" t="n">
        <v>0.0001</v>
      </c>
      <c r="C10" s="7" t="n">
        <v>0.0001</v>
      </c>
    </row>
    <row r="11">
      <c r="A11" s="4" t="inlineStr">
        <is>
          <t>Common Stock, Shares Authorized</t>
        </is>
      </c>
      <c r="B11" s="5" t="n">
        <v>500000000</v>
      </c>
      <c r="C11" s="5" t="n">
        <v>500000000</v>
      </c>
    </row>
    <row r="12">
      <c r="A12" s="4" t="inlineStr">
        <is>
          <t>Common Stock, Shares, Outstanding</t>
        </is>
      </c>
      <c r="B12" s="5" t="n">
        <v>21674000</v>
      </c>
      <c r="C12" s="5" t="n">
        <v>216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Receivable (Details Narrative) - USD ($)</t>
        </is>
      </c>
      <c r="B1" s="2" t="inlineStr">
        <is>
          <t>Jan. 29, 2021</t>
        </is>
      </c>
      <c r="C1" s="2" t="inlineStr">
        <is>
          <t>Jun. 30, 2021</t>
        </is>
      </c>
      <c r="D1" s="2" t="inlineStr">
        <is>
          <t>Jun. 30, 2021</t>
        </is>
      </c>
      <c r="E1" s="2" t="inlineStr">
        <is>
          <t>Jun. 30, 2020</t>
        </is>
      </c>
    </row>
    <row r="2">
      <c r="A2" s="3" t="inlineStr">
        <is>
          <t>Acquired Indefinite-lived Intangible Assets [Line Items]</t>
        </is>
      </c>
    </row>
    <row r="3">
      <c r="A3" s="4" t="inlineStr">
        <is>
          <t>[custom:AccretedInterestOnNoteReceivable]</t>
        </is>
      </c>
      <c r="D3" s="6" t="n">
        <v>17809</v>
      </c>
      <c r="E3" s="4" t="inlineStr">
        <is>
          <t xml:space="preserve"> </t>
        </is>
      </c>
    </row>
    <row r="4">
      <c r="A4" s="4" t="inlineStr">
        <is>
          <t>Amortization of Debt Discount (Premium)</t>
        </is>
      </c>
      <c r="D4" s="5" t="n">
        <v>5688</v>
      </c>
      <c r="E4" s="6" t="n">
        <v>9812</v>
      </c>
    </row>
    <row r="5">
      <c r="A5" s="4" t="inlineStr">
        <is>
          <t>Four Acquisitions Ltd [Member]</t>
        </is>
      </c>
    </row>
    <row r="6">
      <c r="A6" s="3" t="inlineStr">
        <is>
          <t>Acquired Indefinite-lived Intangible Assets [Line Items]</t>
        </is>
      </c>
    </row>
    <row r="7">
      <c r="A7" s="4" t="inlineStr">
        <is>
          <t>Debt Instrument, Face Amount</t>
        </is>
      </c>
      <c r="B7" s="6" t="n">
        <v>119000</v>
      </c>
    </row>
    <row r="8">
      <c r="A8" s="4" t="inlineStr">
        <is>
          <t>Debt Instrument, Interest Rate, Stated Percentage</t>
        </is>
      </c>
      <c r="B8" s="4" t="inlineStr">
        <is>
          <t>10.00%</t>
        </is>
      </c>
    </row>
    <row r="9">
      <c r="A9" s="4" t="inlineStr">
        <is>
          <t>Debt Instrument, Maturity Date</t>
        </is>
      </c>
      <c r="B9" s="4" t="inlineStr">
        <is>
          <t>Jan. 28,
		2022</t>
        </is>
      </c>
    </row>
    <row r="10">
      <c r="A10" s="4" t="inlineStr">
        <is>
          <t>Business Combination, Step Acquisition, Equity Interest in Acquiree, Percentage</t>
        </is>
      </c>
      <c r="B10" s="4" t="inlineStr">
        <is>
          <t>20.00%</t>
        </is>
      </c>
    </row>
    <row r="11">
      <c r="A11" s="4" t="inlineStr">
        <is>
          <t>Investments, Fair Value Disclosure</t>
        </is>
      </c>
      <c r="B11" s="6" t="n">
        <v>43000</v>
      </c>
    </row>
    <row r="12">
      <c r="A12" s="4" t="inlineStr">
        <is>
          <t>[custom:AccretedInterestOnNoteReceivable]</t>
        </is>
      </c>
      <c r="C12" s="6" t="n">
        <v>10603</v>
      </c>
      <c r="D12" s="5" t="n">
        <v>17809</v>
      </c>
    </row>
    <row r="13">
      <c r="A13" s="4" t="inlineStr">
        <is>
          <t>Amortization of Debt Discount (Premium)</t>
        </is>
      </c>
      <c r="D13" s="5" t="n">
        <v>25191</v>
      </c>
    </row>
    <row r="14">
      <c r="A14" s="4" t="inlineStr">
        <is>
          <t>Interest Income, Related Party</t>
        </is>
      </c>
      <c r="C14" s="6" t="n">
        <v>2942</v>
      </c>
      <c r="D14" s="6" t="n">
        <v>49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W76"/>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37" customWidth="1" min="5" max="5"/>
    <col width="21" customWidth="1" min="6" max="6"/>
    <col width="37" customWidth="1" min="7" max="7"/>
    <col width="37" customWidth="1" min="8" max="8"/>
    <col width="24"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55" customWidth="1" min="18" max="18"/>
    <col width="21" customWidth="1" min="19" max="19"/>
    <col width="21" customWidth="1" min="20" max="20"/>
    <col width="21" customWidth="1" min="21" max="21"/>
    <col width="21" customWidth="1" min="22" max="22"/>
    <col width="21" customWidth="1" min="23" max="23"/>
  </cols>
  <sheetData>
    <row r="1">
      <c r="A1" s="1" t="inlineStr">
        <is>
          <t>Related Party Transactions (Details Narrative)</t>
        </is>
      </c>
      <c r="B1" s="2" t="inlineStr">
        <is>
          <t>Jun. 27, 2021USD ($)</t>
        </is>
      </c>
      <c r="C1" s="2" t="inlineStr">
        <is>
          <t>Dec. 02, 2020$ / sharesshares</t>
        </is>
      </c>
      <c r="D1" s="2" t="inlineStr">
        <is>
          <t>Oct. 01, 2020USD ($)</t>
        </is>
      </c>
      <c r="E1" s="2" t="inlineStr">
        <is>
          <t>Oct. 03, 2019USD ($)$ / sharesshares</t>
        </is>
      </c>
      <c r="F1" s="2" t="inlineStr">
        <is>
          <t>Jul. 31, 2017USD ($)</t>
        </is>
      </c>
      <c r="G1" s="2" t="inlineStr">
        <is>
          <t>Dec. 31, 2016USD ($)$ / sharesshares</t>
        </is>
      </c>
      <c r="H1" s="2" t="inlineStr">
        <is>
          <t>Sep. 30, 2016USD ($)$ / sharesshares</t>
        </is>
      </c>
      <c r="I1" s="2" t="inlineStr">
        <is>
          <t>Jul. 27, 2016USD ($)ft²</t>
        </is>
      </c>
      <c r="J1" s="2" t="inlineStr">
        <is>
          <t>Jun. 30, 2021USD ($)</t>
        </is>
      </c>
      <c r="K1" s="2" t="inlineStr">
        <is>
          <t>May 31, 2021USD ($)</t>
        </is>
      </c>
      <c r="L1" s="2" t="inlineStr">
        <is>
          <t>Apr. 30, 2021USD ($)</t>
        </is>
      </c>
      <c r="M1" s="2" t="inlineStr">
        <is>
          <t>Mar. 31, 2021USD ($)</t>
        </is>
      </c>
      <c r="N1" s="2" t="inlineStr">
        <is>
          <t>Feb. 28, 2021USD ($)</t>
        </is>
      </c>
      <c r="O1" s="2" t="inlineStr">
        <is>
          <t>Jan. 31, 2021USD ($)</t>
        </is>
      </c>
      <c r="P1" s="2" t="inlineStr">
        <is>
          <t>Jun. 30, 2021USD ($)</t>
        </is>
      </c>
      <c r="Q1" s="2" t="inlineStr">
        <is>
          <t>Jun. 30, 2020USD ($)</t>
        </is>
      </c>
      <c r="R1" s="2" t="inlineStr">
        <is>
          <t>Jun. 30, 2021USD ($)</t>
        </is>
      </c>
      <c r="S1" s="2" t="inlineStr">
        <is>
          <t>Jun. 30, 2020USD ($)</t>
        </is>
      </c>
      <c r="T1" s="2" t="inlineStr">
        <is>
          <t>Jul. 31, 2018USD ($)</t>
        </is>
      </c>
      <c r="U1" s="2" t="inlineStr">
        <is>
          <t>Dec. 31, 2020USD ($)</t>
        </is>
      </c>
      <c r="V1" s="2" t="inlineStr">
        <is>
          <t>Dec. 31, 2019USD ($)</t>
        </is>
      </c>
      <c r="W1" s="2" t="inlineStr">
        <is>
          <t>Dec. 31, 2017USD ($)</t>
        </is>
      </c>
    </row>
    <row r="2">
      <c r="A2" s="3" t="inlineStr">
        <is>
          <t>Related Party Transaction [Line Items]</t>
        </is>
      </c>
    </row>
    <row r="3">
      <c r="A3" s="4" t="inlineStr">
        <is>
          <t>General and administrative expenses - related parties</t>
        </is>
      </c>
      <c r="P3" s="6" t="n">
        <v>30000</v>
      </c>
      <c r="Q3" s="6" t="n">
        <v>30000</v>
      </c>
      <c r="R3" s="6" t="n">
        <v>60000</v>
      </c>
      <c r="S3" s="6" t="n">
        <v>60000</v>
      </c>
    </row>
    <row r="4">
      <c r="A4" s="4" t="inlineStr">
        <is>
          <t>Amortization of debt discount</t>
        </is>
      </c>
      <c r="R4" s="5" t="n">
        <v>5688</v>
      </c>
      <c r="S4" s="5" t="n">
        <v>9812</v>
      </c>
    </row>
    <row r="5">
      <c r="A5" s="4" t="inlineStr">
        <is>
          <t>Beneficial conversion features an convertible notes payable - related party</t>
        </is>
      </c>
      <c r="R5" s="5" t="n">
        <v>3799</v>
      </c>
      <c r="S5" s="4" t="inlineStr">
        <is>
          <t xml:space="preserve"> </t>
        </is>
      </c>
    </row>
    <row r="6">
      <c r="A6" s="4" t="inlineStr">
        <is>
          <t>Area of Land | ft²</t>
        </is>
      </c>
      <c r="I6" s="5" t="n">
        <v>2200</v>
      </c>
    </row>
    <row r="7">
      <c r="A7" s="4" t="inlineStr">
        <is>
          <t>Sale Leaseback Transaction, Monthly Rental Payments</t>
        </is>
      </c>
      <c r="F7" s="6" t="n">
        <v>7741</v>
      </c>
      <c r="T7" s="6" t="n">
        <v>7973</v>
      </c>
    </row>
    <row r="8">
      <c r="A8" s="4" t="inlineStr">
        <is>
          <t>Percentage of additional base rent</t>
        </is>
      </c>
      <c r="I8" s="4" t="inlineStr">
        <is>
          <t>50.00%</t>
        </is>
      </c>
    </row>
    <row r="9">
      <c r="A9" s="4" t="inlineStr">
        <is>
          <t>Lease, Cost</t>
        </is>
      </c>
      <c r="I9" s="6" t="n">
        <v>16725</v>
      </c>
    </row>
    <row r="10">
      <c r="A10" s="4" t="inlineStr">
        <is>
          <t>EZFill Holdings, Inc, [Member]</t>
        </is>
      </c>
    </row>
    <row r="11">
      <c r="A11" s="3" t="inlineStr">
        <is>
          <t>Related Party Transaction [Line Items]</t>
        </is>
      </c>
    </row>
    <row r="12">
      <c r="A12" s="4" t="inlineStr">
        <is>
          <t>Number of shares received | shares</t>
        </is>
      </c>
      <c r="C12" s="5" t="n">
        <v>1000000</v>
      </c>
    </row>
    <row r="13">
      <c r="A13" s="4" t="inlineStr">
        <is>
          <t>Share price | $ / shares</t>
        </is>
      </c>
      <c r="C13" s="6" t="n">
        <v>1</v>
      </c>
    </row>
    <row r="14">
      <c r="A14" s="4" t="inlineStr">
        <is>
          <t>Farkas Group [Member]</t>
        </is>
      </c>
    </row>
    <row r="15">
      <c r="A15" s="3" t="inlineStr">
        <is>
          <t>Related Party Transaction [Line Items]</t>
        </is>
      </c>
    </row>
    <row r="16">
      <c r="A16" s="4" t="inlineStr">
        <is>
          <t>Due to related parties</t>
        </is>
      </c>
      <c r="J16" s="6" t="n">
        <v>52000</v>
      </c>
      <c r="K16" s="6" t="n">
        <v>10000</v>
      </c>
      <c r="L16" s="6" t="n">
        <v>82000</v>
      </c>
      <c r="M16" s="6" t="n">
        <v>10000</v>
      </c>
      <c r="N16" s="6" t="n">
        <v>165000</v>
      </c>
      <c r="O16" s="6" t="n">
        <v>73500</v>
      </c>
      <c r="P16" s="6" t="n">
        <v>52000</v>
      </c>
      <c r="R16" s="6" t="n">
        <v>52000</v>
      </c>
    </row>
    <row r="17">
      <c r="A17" s="4" t="inlineStr">
        <is>
          <t>Interest rate</t>
        </is>
      </c>
      <c r="J17" s="4" t="inlineStr">
        <is>
          <t>8.00%</t>
        </is>
      </c>
      <c r="K17" s="4" t="inlineStr">
        <is>
          <t>8.00%</t>
        </is>
      </c>
      <c r="L17" s="4" t="inlineStr">
        <is>
          <t>8.00%</t>
        </is>
      </c>
      <c r="M17" s="4" t="inlineStr">
        <is>
          <t>8.00%</t>
        </is>
      </c>
      <c r="N17" s="4" t="inlineStr">
        <is>
          <t>8.00%</t>
        </is>
      </c>
      <c r="O17" s="4" t="inlineStr">
        <is>
          <t>8.00%</t>
        </is>
      </c>
      <c r="P17" s="4" t="inlineStr">
        <is>
          <t>8.00%</t>
        </is>
      </c>
      <c r="R17" s="4" t="inlineStr">
        <is>
          <t>8.00%</t>
        </is>
      </c>
    </row>
    <row r="18">
      <c r="A18" s="4" t="inlineStr">
        <is>
          <t>Debt description</t>
        </is>
      </c>
      <c r="J18" s="4" t="inlineStr">
        <is>
          <t>one year and one day</t>
        </is>
      </c>
      <c r="K18" s="4" t="inlineStr">
        <is>
          <t>one year and one day</t>
        </is>
      </c>
      <c r="L18" s="4" t="inlineStr">
        <is>
          <t>one year and one day</t>
        </is>
      </c>
      <c r="M18" s="4" t="inlineStr">
        <is>
          <t>one year and one day</t>
        </is>
      </c>
      <c r="N18" s="4" t="inlineStr">
        <is>
          <t>one year and one day</t>
        </is>
      </c>
      <c r="O18" s="4" t="inlineStr">
        <is>
          <t>one year and one day</t>
        </is>
      </c>
    </row>
    <row r="19">
      <c r="A19" s="4" t="inlineStr">
        <is>
          <t>Warrant [Member]</t>
        </is>
      </c>
    </row>
    <row r="20">
      <c r="A20" s="3" t="inlineStr">
        <is>
          <t>Related Party Transaction [Line Items]</t>
        </is>
      </c>
    </row>
    <row r="21">
      <c r="A21" s="4" t="inlineStr">
        <is>
          <t>Interest rate</t>
        </is>
      </c>
      <c r="G21" s="4" t="inlineStr">
        <is>
          <t>10.00%</t>
        </is>
      </c>
    </row>
    <row r="22">
      <c r="A22" s="4" t="inlineStr">
        <is>
          <t>Number of warrants issued to related party | shares</t>
        </is>
      </c>
      <c r="G22" s="5" t="n">
        <v>600000</v>
      </c>
    </row>
    <row r="23">
      <c r="A23" s="4" t="inlineStr">
        <is>
          <t>Warrants exercise price | $ / shares</t>
        </is>
      </c>
      <c r="G23" s="6" t="n">
        <v>1</v>
      </c>
    </row>
    <row r="24">
      <c r="A24" s="4" t="inlineStr">
        <is>
          <t>Warrants expiration date</t>
        </is>
      </c>
      <c r="G24" s="4" t="inlineStr">
        <is>
          <t>Sep. 30,
		2021</t>
        </is>
      </c>
    </row>
    <row r="25">
      <c r="A25" s="4" t="inlineStr">
        <is>
          <t>Virtual Office [Member]</t>
        </is>
      </c>
    </row>
    <row r="26">
      <c r="A26" s="3" t="inlineStr">
        <is>
          <t>Related Party Transaction [Line Items]</t>
        </is>
      </c>
    </row>
    <row r="27">
      <c r="A27" s="4" t="inlineStr">
        <is>
          <t>Sale Leaseback Transaction, Monthly Rental Payments</t>
        </is>
      </c>
      <c r="D27" s="6" t="n">
        <v>100</v>
      </c>
    </row>
    <row r="28">
      <c r="A28" s="4" t="inlineStr">
        <is>
          <t>Operating Leases, Rent Expense, Net</t>
        </is>
      </c>
      <c r="P28" s="6" t="n">
        <v>300</v>
      </c>
      <c r="Q28" s="6" t="n">
        <v>5633</v>
      </c>
      <c r="R28" s="6" t="n">
        <v>599</v>
      </c>
      <c r="S28" s="5" t="n">
        <v>11133</v>
      </c>
    </row>
    <row r="29">
      <c r="A29" s="4" t="inlineStr">
        <is>
          <t>August 1, 2018 To sublease Termination Date [Member]</t>
        </is>
      </c>
    </row>
    <row r="30">
      <c r="A30" s="3" t="inlineStr">
        <is>
          <t>Related Party Transaction [Line Items]</t>
        </is>
      </c>
    </row>
    <row r="31">
      <c r="A31" s="4" t="inlineStr">
        <is>
          <t>Sale Leaseback Transaction, Monthly Rental Payments</t>
        </is>
      </c>
      <c r="R31" s="5" t="n">
        <v>8212</v>
      </c>
    </row>
    <row r="32">
      <c r="A32" s="4" t="inlineStr">
        <is>
          <t>Promissory Note [Member]</t>
        </is>
      </c>
    </row>
    <row r="33">
      <c r="A33" s="3" t="inlineStr">
        <is>
          <t>Related Party Transaction [Line Items]</t>
        </is>
      </c>
    </row>
    <row r="34">
      <c r="A34" s="4" t="inlineStr">
        <is>
          <t>Due to related parties</t>
        </is>
      </c>
      <c r="E34" s="6" t="n">
        <v>500000</v>
      </c>
    </row>
    <row r="35">
      <c r="A35" s="4" t="inlineStr">
        <is>
          <t>Interest rate</t>
        </is>
      </c>
      <c r="E35" s="4" t="inlineStr">
        <is>
          <t>12.00%</t>
        </is>
      </c>
    </row>
    <row r="36">
      <c r="A36" s="4" t="inlineStr">
        <is>
          <t>Debt instrument, maturity date</t>
        </is>
      </c>
      <c r="E36" s="4" t="inlineStr">
        <is>
          <t>Oct. 10,
		2020</t>
        </is>
      </c>
    </row>
    <row r="37">
      <c r="A37" s="4" t="inlineStr">
        <is>
          <t>Accrued interest</t>
        </is>
      </c>
      <c r="J37" s="6" t="n">
        <v>8280</v>
      </c>
      <c r="P37" s="5" t="n">
        <v>8280</v>
      </c>
      <c r="R37" s="5" t="n">
        <v>8280</v>
      </c>
    </row>
    <row r="38">
      <c r="A38" s="4" t="inlineStr">
        <is>
          <t>Debt instrument, face amount</t>
        </is>
      </c>
      <c r="E38" s="6" t="n">
        <v>40000</v>
      </c>
    </row>
    <row r="39">
      <c r="A39" s="4" t="inlineStr">
        <is>
          <t>Fair value of warrants</t>
        </is>
      </c>
      <c r="R39" s="5" t="n">
        <v>8283</v>
      </c>
    </row>
    <row r="40">
      <c r="A40" s="4" t="inlineStr">
        <is>
          <t>Promissory Note [Member] | Warrant [Member]</t>
        </is>
      </c>
    </row>
    <row r="41">
      <c r="A41" s="3" t="inlineStr">
        <is>
          <t>Related Party Transaction [Line Items]</t>
        </is>
      </c>
    </row>
    <row r="42">
      <c r="A42" s="4" t="inlineStr">
        <is>
          <t>Warrants exercise price | $ / shares</t>
        </is>
      </c>
      <c r="E42" s="6" t="n">
        <v>1</v>
      </c>
    </row>
    <row r="43">
      <c r="A43" s="4" t="inlineStr">
        <is>
          <t>Warrants expiration date</t>
        </is>
      </c>
      <c r="E43" s="4" t="inlineStr">
        <is>
          <t>Oct. 10,
		2022</t>
        </is>
      </c>
    </row>
    <row r="44">
      <c r="A44" s="4" t="inlineStr">
        <is>
          <t>Purchase of warrants | shares</t>
        </is>
      </c>
      <c r="E44" s="5" t="n">
        <v>40000</v>
      </c>
    </row>
    <row r="45">
      <c r="A45" s="4" t="inlineStr">
        <is>
          <t>Chief Executive Officer [Member]</t>
        </is>
      </c>
    </row>
    <row r="46">
      <c r="A46" s="3" t="inlineStr">
        <is>
          <t>Related Party Transaction [Line Items]</t>
        </is>
      </c>
    </row>
    <row r="47">
      <c r="A47" s="4" t="inlineStr">
        <is>
          <t>Officers compensation per month</t>
        </is>
      </c>
      <c r="R47" s="5" t="n">
        <v>10000</v>
      </c>
    </row>
    <row r="48">
      <c r="A48" s="4" t="inlineStr">
        <is>
          <t>General and administrative expenses - related parties</t>
        </is>
      </c>
      <c r="R48" s="5" t="n">
        <v>60000</v>
      </c>
      <c r="S48" s="6" t="n">
        <v>60000</v>
      </c>
    </row>
    <row r="49">
      <c r="A49" s="4" t="inlineStr">
        <is>
          <t>Unpaid compensation</t>
        </is>
      </c>
      <c r="J49" s="5" t="n">
        <v>791659</v>
      </c>
      <c r="P49" s="5" t="n">
        <v>791659</v>
      </c>
      <c r="R49" s="5" t="n">
        <v>791659</v>
      </c>
      <c r="U49" s="6" t="n">
        <v>731659</v>
      </c>
    </row>
    <row r="50">
      <c r="A50" s="4" t="inlineStr">
        <is>
          <t>Due to related parties</t>
        </is>
      </c>
      <c r="B50" s="6" t="n">
        <v>50000</v>
      </c>
      <c r="G50" s="6" t="n">
        <v>66850</v>
      </c>
      <c r="H50" s="6" t="n">
        <v>120000</v>
      </c>
      <c r="V50" s="6" t="n">
        <v>66850</v>
      </c>
      <c r="W50" s="6" t="n">
        <v>66850</v>
      </c>
    </row>
    <row r="51">
      <c r="A51" s="4" t="inlineStr">
        <is>
          <t>Interest rate</t>
        </is>
      </c>
      <c r="B51" s="4" t="inlineStr">
        <is>
          <t>12.00%</t>
        </is>
      </c>
      <c r="G51" s="4" t="inlineStr">
        <is>
          <t>8.00%</t>
        </is>
      </c>
      <c r="H51" s="4" t="inlineStr">
        <is>
          <t>10.00%</t>
        </is>
      </c>
      <c r="V51" s="4" t="inlineStr">
        <is>
          <t>8.00%</t>
        </is>
      </c>
      <c r="W51" s="4" t="inlineStr">
        <is>
          <t>8.00%</t>
        </is>
      </c>
    </row>
    <row r="52">
      <c r="A52" s="4" t="inlineStr">
        <is>
          <t>Debt instrument, maturity date</t>
        </is>
      </c>
      <c r="B52" s="4" t="inlineStr">
        <is>
          <t>Jun. 27,
		2022</t>
        </is>
      </c>
      <c r="H52" s="4" t="inlineStr">
        <is>
          <t>Oct. 1,
		2017</t>
        </is>
      </c>
    </row>
    <row r="53">
      <c r="A53" s="4" t="inlineStr">
        <is>
          <t>Number of warrants issued to related party | shares</t>
        </is>
      </c>
      <c r="H53" s="5" t="n">
        <v>600000</v>
      </c>
    </row>
    <row r="54">
      <c r="A54" s="4" t="inlineStr">
        <is>
          <t>Warrants exercise price | $ / shares</t>
        </is>
      </c>
      <c r="H54" s="6" t="n">
        <v>1</v>
      </c>
    </row>
    <row r="55">
      <c r="A55" s="4" t="inlineStr">
        <is>
          <t>Warrants expiration date</t>
        </is>
      </c>
      <c r="H55" s="4" t="inlineStr">
        <is>
          <t>Sep. 30,
		2021</t>
        </is>
      </c>
    </row>
    <row r="56">
      <c r="A56" s="4" t="inlineStr">
        <is>
          <t>Accrued interest</t>
        </is>
      </c>
      <c r="G56" s="6" t="n">
        <v>22528</v>
      </c>
      <c r="H56" s="6" t="n">
        <v>57016</v>
      </c>
      <c r="J56" s="5" t="n">
        <v>35</v>
      </c>
      <c r="P56" s="5" t="n">
        <v>35</v>
      </c>
      <c r="R56" s="5" t="n">
        <v>35</v>
      </c>
      <c r="V56" s="6" t="n">
        <v>22528</v>
      </c>
      <c r="W56" s="6" t="n">
        <v>22528</v>
      </c>
    </row>
    <row r="57">
      <c r="A57" s="4" t="inlineStr">
        <is>
          <t>Debt instrument, face amount</t>
        </is>
      </c>
      <c r="B57" s="6" t="n">
        <v>53192</v>
      </c>
    </row>
    <row r="58">
      <c r="A58" s="4" t="inlineStr">
        <is>
          <t>Debt Instrument, Increase (Decrease), Net</t>
        </is>
      </c>
      <c r="B58" s="5" t="n">
        <v>250000</v>
      </c>
    </row>
    <row r="59">
      <c r="A59" s="4" t="inlineStr">
        <is>
          <t>Amortization of debt discount</t>
        </is>
      </c>
      <c r="B59" s="6" t="n">
        <v>3192</v>
      </c>
      <c r="P59" s="5" t="n">
        <v>17</v>
      </c>
      <c r="R59" s="5" t="n">
        <v>17</v>
      </c>
    </row>
    <row r="60">
      <c r="A60" s="4" t="inlineStr">
        <is>
          <t>Debt Instrument, Unamortized Discount</t>
        </is>
      </c>
      <c r="J60" s="5" t="n">
        <v>6974</v>
      </c>
      <c r="P60" s="5" t="n">
        <v>6974</v>
      </c>
      <c r="R60" s="5" t="n">
        <v>6974</v>
      </c>
    </row>
    <row r="61">
      <c r="A61" s="4" t="inlineStr">
        <is>
          <t>Chief Executive Officer [Member] | Convertible Notes Payable [Member]</t>
        </is>
      </c>
    </row>
    <row r="62">
      <c r="A62" s="3" t="inlineStr">
        <is>
          <t>Related Party Transaction [Line Items]</t>
        </is>
      </c>
    </row>
    <row r="63">
      <c r="A63" s="4" t="inlineStr">
        <is>
          <t>Due to related parties</t>
        </is>
      </c>
      <c r="H63" s="6" t="n">
        <v>120000</v>
      </c>
    </row>
    <row r="64">
      <c r="A64" s="4" t="inlineStr">
        <is>
          <t>Interest rate</t>
        </is>
      </c>
      <c r="H64" s="4" t="inlineStr">
        <is>
          <t>10.00%</t>
        </is>
      </c>
    </row>
    <row r="65">
      <c r="A65" s="4" t="inlineStr">
        <is>
          <t>Number of warrants issued to related party | shares</t>
        </is>
      </c>
      <c r="H65" s="5" t="n">
        <v>600000</v>
      </c>
    </row>
    <row r="66">
      <c r="A66" s="4" t="inlineStr">
        <is>
          <t>Warrants exercise price | $ / shares</t>
        </is>
      </c>
      <c r="H66" s="6" t="n">
        <v>1</v>
      </c>
    </row>
    <row r="67">
      <c r="A67" s="4" t="inlineStr">
        <is>
          <t>Accrued interest</t>
        </is>
      </c>
      <c r="J67" s="5" t="n">
        <v>57016</v>
      </c>
      <c r="P67" s="5" t="n">
        <v>57016</v>
      </c>
      <c r="R67" s="5" t="n">
        <v>57016</v>
      </c>
    </row>
    <row r="68">
      <c r="A68" s="4" t="inlineStr">
        <is>
          <t>Amortization of debt discount</t>
        </is>
      </c>
      <c r="H68" s="6" t="n">
        <v>111428</v>
      </c>
    </row>
    <row r="69">
      <c r="A69" s="4" t="inlineStr">
        <is>
          <t>Fair value of warrants</t>
        </is>
      </c>
      <c r="G69" s="6" t="n">
        <v>85714</v>
      </c>
    </row>
    <row r="70">
      <c r="A70" s="4" t="inlineStr">
        <is>
          <t>Chief Executive Officer And Company's Controlled By Chief Executive Officer [Member] | Convertible Notes Payable [Member]</t>
        </is>
      </c>
    </row>
    <row r="71">
      <c r="A71" s="3" t="inlineStr">
        <is>
          <t>Related Party Transaction [Line Items]</t>
        </is>
      </c>
    </row>
    <row r="72">
      <c r="A72" s="4" t="inlineStr">
        <is>
          <t>Due to related parties</t>
        </is>
      </c>
      <c r="J72" s="6" t="n">
        <v>1658558</v>
      </c>
      <c r="P72" s="6" t="n">
        <v>1658558</v>
      </c>
      <c r="R72" s="6" t="n">
        <v>1658558</v>
      </c>
    </row>
    <row r="73">
      <c r="A73" s="4" t="inlineStr">
        <is>
          <t>Interest rate</t>
        </is>
      </c>
      <c r="J73" s="4" t="inlineStr">
        <is>
          <t>8.00%</t>
        </is>
      </c>
      <c r="P73" s="4" t="inlineStr">
        <is>
          <t>8.00%</t>
        </is>
      </c>
      <c r="R73" s="4" t="inlineStr">
        <is>
          <t>8.00%</t>
        </is>
      </c>
    </row>
    <row r="74">
      <c r="A74" s="4" t="inlineStr">
        <is>
          <t>Accrued interest</t>
        </is>
      </c>
      <c r="J74" s="6" t="n">
        <v>271917</v>
      </c>
      <c r="P74" s="6" t="n">
        <v>271917</v>
      </c>
      <c r="R74" s="6" t="n">
        <v>271917</v>
      </c>
    </row>
    <row r="75">
      <c r="A75" s="4" t="inlineStr">
        <is>
          <t>Debt Instrument, Maturity Date, Description</t>
        </is>
      </c>
      <c r="R75" s="4" t="inlineStr">
        <is>
          <t>mature
one year and one day from the date of the loan.</t>
        </is>
      </c>
    </row>
    <row r="76">
      <c r="A76" s="4" t="inlineStr">
        <is>
          <t>Debt Instrument, Debt Default, Amount</t>
        </is>
      </c>
      <c r="J76" s="6" t="n">
        <v>1169899</v>
      </c>
      <c r="P76" s="6" t="n">
        <v>1169899</v>
      </c>
      <c r="R76" s="6" t="n">
        <v>11698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t>
        </is>
      </c>
      <c r="B1" s="2" t="inlineStr">
        <is>
          <t>6 Months Ended</t>
        </is>
      </c>
    </row>
    <row r="2">
      <c r="B2" s="2" t="inlineStr">
        <is>
          <t>Jun. 30, 2021USD ($)</t>
        </is>
      </c>
    </row>
    <row r="3">
      <c r="A3" s="4" t="inlineStr">
        <is>
          <t>Chief Executive Officer [Member]</t>
        </is>
      </c>
    </row>
    <row r="4">
      <c r="A4" s="3" t="inlineStr">
        <is>
          <t>Deferred Compensation Arrangement with Individual, Postretirement Benefits [Line Items]</t>
        </is>
      </c>
    </row>
    <row r="5">
      <c r="A5" s="4" t="inlineStr">
        <is>
          <t>Officers compensation per month</t>
        </is>
      </c>
      <c r="B5" s="6" t="n">
        <v>1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X10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 width="15" customWidth="1" min="7" max="7"/>
    <col width="14" customWidth="1" min="8" max="8"/>
    <col width="16" customWidth="1" min="9" max="9"/>
    <col width="21" customWidth="1" min="10" max="10"/>
    <col width="21" customWidth="1" min="11" max="11"/>
    <col width="21" customWidth="1" min="12" max="12"/>
    <col width="21" customWidth="1" min="13" max="13"/>
    <col width="21" customWidth="1" min="14" max="14"/>
    <col width="21" customWidth="1" min="15" max="15"/>
    <col width="16" customWidth="1" min="16" max="16"/>
    <col width="14" customWidth="1" min="17" max="17"/>
    <col width="16"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Convertible Notes and Notes Payable (Details Narrative) - USD ($)</t>
        </is>
      </c>
      <c r="B1" s="2" t="inlineStr">
        <is>
          <t>Jun. 27, 2021</t>
        </is>
      </c>
      <c r="C1" s="2" t="inlineStr">
        <is>
          <t>May 07, 2020</t>
        </is>
      </c>
      <c r="D1" s="2" t="inlineStr">
        <is>
          <t>Oct. 03, 2019</t>
        </is>
      </c>
      <c r="E1" s="2" t="inlineStr">
        <is>
          <t>Dec. 31, 2016</t>
        </is>
      </c>
      <c r="F1" s="2" t="inlineStr">
        <is>
          <t>Sep. 30, 2016</t>
        </is>
      </c>
      <c r="G1" s="2" t="inlineStr">
        <is>
          <t>Apr. 01, 2016</t>
        </is>
      </c>
      <c r="H1" s="2" t="inlineStr">
        <is>
          <t>Mar. 23, 2016</t>
        </is>
      </c>
      <c r="I1" s="2" t="inlineStr">
        <is>
          <t>Dec. 23, 2015</t>
        </is>
      </c>
      <c r="J1" s="2" t="inlineStr">
        <is>
          <t>Jun. 30, 2021</t>
        </is>
      </c>
      <c r="K1" s="2" t="inlineStr">
        <is>
          <t>May 31, 2021</t>
        </is>
      </c>
      <c r="L1" s="2" t="inlineStr">
        <is>
          <t>Apr. 30, 2021</t>
        </is>
      </c>
      <c r="M1" s="2" t="inlineStr">
        <is>
          <t>Mar. 31, 2021</t>
        </is>
      </c>
      <c r="N1" s="2" t="inlineStr">
        <is>
          <t>Feb. 28, 2021</t>
        </is>
      </c>
      <c r="O1" s="2" t="inlineStr">
        <is>
          <t>Jan. 31, 2021</t>
        </is>
      </c>
      <c r="P1" s="2" t="inlineStr">
        <is>
          <t>Jun. 30, 2021</t>
        </is>
      </c>
      <c r="Q1" s="2" t="inlineStr">
        <is>
          <t>Jun. 30, 2020</t>
        </is>
      </c>
      <c r="R1" s="2" t="inlineStr">
        <is>
          <t>Jun. 30, 2021</t>
        </is>
      </c>
      <c r="S1" s="2" t="inlineStr">
        <is>
          <t>Jun. 30, 2020</t>
        </is>
      </c>
      <c r="T1" s="2" t="inlineStr">
        <is>
          <t>Apr. 14, 2021</t>
        </is>
      </c>
      <c r="U1" s="2" t="inlineStr">
        <is>
          <t>Dec. 31, 2020</t>
        </is>
      </c>
      <c r="V1" s="2" t="inlineStr">
        <is>
          <t>Dec. 31, 2019</t>
        </is>
      </c>
      <c r="W1" s="2" t="inlineStr">
        <is>
          <t>Oct. 10, 2019</t>
        </is>
      </c>
      <c r="X1" s="2" t="inlineStr">
        <is>
          <t>Dec. 31, 2017</t>
        </is>
      </c>
    </row>
    <row r="2">
      <c r="A2" s="3" t="inlineStr">
        <is>
          <t>Short-term Debt [Line Items]</t>
        </is>
      </c>
    </row>
    <row r="3">
      <c r="A3" s="4" t="inlineStr">
        <is>
          <t>Debt discount</t>
        </is>
      </c>
      <c r="J3" s="6" t="n">
        <v>36855</v>
      </c>
      <c r="P3" s="6" t="n">
        <v>36855</v>
      </c>
      <c r="R3" s="6" t="n">
        <v>36855</v>
      </c>
      <c r="U3" s="6" t="n">
        <v>42525</v>
      </c>
    </row>
    <row r="4">
      <c r="A4" s="4" t="inlineStr">
        <is>
          <t>Proceeds from Convertible Debt</t>
        </is>
      </c>
      <c r="R4" s="5" t="n">
        <v>50000</v>
      </c>
      <c r="S4" s="4" t="inlineStr">
        <is>
          <t xml:space="preserve"> </t>
        </is>
      </c>
    </row>
    <row r="5">
      <c r="A5" s="4" t="inlineStr">
        <is>
          <t>Debt Instrument, Convertible, Beneficial Conversion Feature</t>
        </is>
      </c>
      <c r="R5" s="5" t="n">
        <v>3799</v>
      </c>
      <c r="S5" s="4" t="inlineStr">
        <is>
          <t xml:space="preserve"> </t>
        </is>
      </c>
    </row>
    <row r="6">
      <c r="A6" s="4" t="inlineStr">
        <is>
          <t>Amortization of debt discount</t>
        </is>
      </c>
      <c r="R6" s="5" t="n">
        <v>5688</v>
      </c>
      <c r="S6" s="5" t="n">
        <v>9812</v>
      </c>
    </row>
    <row r="7">
      <c r="A7" s="4" t="inlineStr">
        <is>
          <t>Paycheck Protection Program [Member]</t>
        </is>
      </c>
    </row>
    <row r="8">
      <c r="A8" s="3" t="inlineStr">
        <is>
          <t>Short-term Debt [Line Items]</t>
        </is>
      </c>
    </row>
    <row r="9">
      <c r="A9" s="4" t="inlineStr">
        <is>
          <t>Loan amount due to related party</t>
        </is>
      </c>
      <c r="C9" s="6" t="n">
        <v>34500</v>
      </c>
    </row>
    <row r="10">
      <c r="A10" s="4" t="inlineStr">
        <is>
          <t>Interest rate of related party loan</t>
        </is>
      </c>
      <c r="C10" s="4" t="inlineStr">
        <is>
          <t>1.00%</t>
        </is>
      </c>
    </row>
    <row r="11">
      <c r="A11" s="4" t="inlineStr">
        <is>
          <t>Accrued interest</t>
        </is>
      </c>
      <c r="J11" s="6" t="n">
        <v>398</v>
      </c>
      <c r="P11" s="6" t="n">
        <v>398</v>
      </c>
      <c r="R11" s="6" t="n">
        <v>398</v>
      </c>
    </row>
    <row r="12">
      <c r="A12" s="4" t="inlineStr">
        <is>
          <t>Notes Payable</t>
        </is>
      </c>
      <c r="C12" s="6" t="n">
        <v>1464</v>
      </c>
    </row>
    <row r="13">
      <c r="A13" s="4" t="inlineStr">
        <is>
          <t>Debt instrument, maturity date</t>
        </is>
      </c>
      <c r="C13" s="4" t="inlineStr">
        <is>
          <t>May 3,
		2022</t>
        </is>
      </c>
    </row>
    <row r="14">
      <c r="A14" s="4" t="inlineStr">
        <is>
          <t>KryptoBank Co., [Member]</t>
        </is>
      </c>
    </row>
    <row r="15">
      <c r="A15" s="3" t="inlineStr">
        <is>
          <t>Short-term Debt [Line Items]</t>
        </is>
      </c>
    </row>
    <row r="16">
      <c r="A16" s="4" t="inlineStr">
        <is>
          <t>Loan amount due to related party</t>
        </is>
      </c>
      <c r="X16" s="6" t="n">
        <v>100000</v>
      </c>
    </row>
    <row r="17">
      <c r="A17" s="4" t="inlineStr">
        <is>
          <t>Interest rate of related party loan</t>
        </is>
      </c>
      <c r="J17" s="4" t="inlineStr">
        <is>
          <t>12.00%</t>
        </is>
      </c>
      <c r="P17" s="4" t="inlineStr">
        <is>
          <t>12.00%</t>
        </is>
      </c>
      <c r="R17" s="4" t="inlineStr">
        <is>
          <t>12.00%</t>
        </is>
      </c>
    </row>
    <row r="18">
      <c r="A18" s="4" t="inlineStr">
        <is>
          <t>Accrued interest</t>
        </is>
      </c>
      <c r="J18" s="6" t="n">
        <v>37524</v>
      </c>
      <c r="P18" s="6" t="n">
        <v>37524</v>
      </c>
      <c r="R18" s="6" t="n">
        <v>37524</v>
      </c>
    </row>
    <row r="19">
      <c r="A19" s="4" t="inlineStr">
        <is>
          <t>Notes Payable</t>
        </is>
      </c>
      <c r="J19" s="5" t="n">
        <v>112167</v>
      </c>
      <c r="P19" s="5" t="n">
        <v>112167</v>
      </c>
      <c r="R19" s="5" t="n">
        <v>112167</v>
      </c>
    </row>
    <row r="20">
      <c r="A20" s="4" t="inlineStr">
        <is>
          <t>Sammy Farkas Foundation Inc. [Member]</t>
        </is>
      </c>
    </row>
    <row r="21">
      <c r="A21" s="3" t="inlineStr">
        <is>
          <t>Short-term Debt [Line Items]</t>
        </is>
      </c>
    </row>
    <row r="22">
      <c r="A22" s="4" t="inlineStr">
        <is>
          <t>Loan amount due to related party</t>
        </is>
      </c>
      <c r="W22" s="6" t="n">
        <v>500000</v>
      </c>
    </row>
    <row r="23">
      <c r="A23" s="4" t="inlineStr">
        <is>
          <t>Interest rate of related party loan</t>
        </is>
      </c>
      <c r="D23" s="4" t="inlineStr">
        <is>
          <t>12.00%</t>
        </is>
      </c>
    </row>
    <row r="24">
      <c r="A24" s="4" t="inlineStr">
        <is>
          <t>Accrued interest</t>
        </is>
      </c>
      <c r="J24" s="6" t="n">
        <v>8280</v>
      </c>
      <c r="P24" s="6" t="n">
        <v>8280</v>
      </c>
      <c r="R24" s="6" t="n">
        <v>8280</v>
      </c>
    </row>
    <row r="25">
      <c r="A25" s="4" t="inlineStr">
        <is>
          <t>Debt instrument, face amount</t>
        </is>
      </c>
      <c r="D25" s="6" t="n">
        <v>40000</v>
      </c>
    </row>
    <row r="26">
      <c r="A26" s="4" t="inlineStr">
        <is>
          <t>Debt instrument, maturity date</t>
        </is>
      </c>
      <c r="D26" s="4" t="inlineStr">
        <is>
          <t>Oct. 10,
		2020</t>
        </is>
      </c>
    </row>
    <row r="27">
      <c r="A27" s="4" t="inlineStr">
        <is>
          <t>Debt Instrument, Increase (Decrease), Net</t>
        </is>
      </c>
      <c r="D27" s="6" t="n">
        <v>500000</v>
      </c>
    </row>
    <row r="28">
      <c r="A28" s="4" t="inlineStr">
        <is>
          <t>Warrants issued to purchase common stock</t>
        </is>
      </c>
      <c r="D28" s="5" t="n">
        <v>40000</v>
      </c>
    </row>
    <row r="29">
      <c r="A29" s="4" t="inlineStr">
        <is>
          <t>Warrants exercise price per share</t>
        </is>
      </c>
      <c r="D29" s="6" t="n">
        <v>1</v>
      </c>
    </row>
    <row r="30">
      <c r="A30" s="4" t="inlineStr">
        <is>
          <t>Warrants expire date</t>
        </is>
      </c>
      <c r="D30" s="4" t="inlineStr">
        <is>
          <t>Oct. 10,
		2022</t>
        </is>
      </c>
      <c r="J30" s="4" t="inlineStr">
        <is>
          <t>Oct. 10,
		2022</t>
        </is>
      </c>
      <c r="P30" s="4" t="inlineStr">
        <is>
          <t>Oct. 10,
		2022</t>
        </is>
      </c>
      <c r="R30" s="4" t="inlineStr">
        <is>
          <t>Oct. 10,
		2022</t>
        </is>
      </c>
    </row>
    <row r="31">
      <c r="A31" s="4" t="inlineStr">
        <is>
          <t>Debt discount</t>
        </is>
      </c>
      <c r="J31" s="6" t="n">
        <v>8283</v>
      </c>
      <c r="P31" s="6" t="n">
        <v>8283</v>
      </c>
      <c r="R31" s="6" t="n">
        <v>8283</v>
      </c>
    </row>
    <row r="32">
      <c r="A32" s="4" t="inlineStr">
        <is>
          <t>Farkas Group [Member]</t>
        </is>
      </c>
    </row>
    <row r="33">
      <c r="A33" s="3" t="inlineStr">
        <is>
          <t>Short-term Debt [Line Items]</t>
        </is>
      </c>
    </row>
    <row r="34">
      <c r="A34" s="4" t="inlineStr">
        <is>
          <t>Loan amount due to related party</t>
        </is>
      </c>
      <c r="J34" s="6" t="n">
        <v>52000</v>
      </c>
      <c r="K34" s="6" t="n">
        <v>10000</v>
      </c>
      <c r="L34" s="6" t="n">
        <v>82000</v>
      </c>
      <c r="M34" s="6" t="n">
        <v>10000</v>
      </c>
      <c r="N34" s="6" t="n">
        <v>165000</v>
      </c>
      <c r="O34" s="6" t="n">
        <v>73500</v>
      </c>
      <c r="P34" s="6" t="n">
        <v>52000</v>
      </c>
      <c r="R34" s="6" t="n">
        <v>52000</v>
      </c>
    </row>
    <row r="35">
      <c r="A35" s="4" t="inlineStr">
        <is>
          <t>Interest rate of related party loan</t>
        </is>
      </c>
      <c r="J35" s="4" t="inlineStr">
        <is>
          <t>8.00%</t>
        </is>
      </c>
      <c r="K35" s="4" t="inlineStr">
        <is>
          <t>8.00%</t>
        </is>
      </c>
      <c r="L35" s="4" t="inlineStr">
        <is>
          <t>8.00%</t>
        </is>
      </c>
      <c r="M35" s="4" t="inlineStr">
        <is>
          <t>8.00%</t>
        </is>
      </c>
      <c r="N35" s="4" t="inlineStr">
        <is>
          <t>8.00%</t>
        </is>
      </c>
      <c r="O35" s="4" t="inlineStr">
        <is>
          <t>8.00%</t>
        </is>
      </c>
      <c r="P35" s="4" t="inlineStr">
        <is>
          <t>8.00%</t>
        </is>
      </c>
      <c r="R35" s="4" t="inlineStr">
        <is>
          <t>8.00%</t>
        </is>
      </c>
    </row>
    <row r="36">
      <c r="A36" s="4" t="inlineStr">
        <is>
          <t>Debt description</t>
        </is>
      </c>
      <c r="J36" s="4" t="inlineStr">
        <is>
          <t>one year and one day</t>
        </is>
      </c>
      <c r="K36" s="4" t="inlineStr">
        <is>
          <t>one year and one day</t>
        </is>
      </c>
      <c r="L36" s="4" t="inlineStr">
        <is>
          <t>one year and one day</t>
        </is>
      </c>
      <c r="M36" s="4" t="inlineStr">
        <is>
          <t>one year and one day</t>
        </is>
      </c>
      <c r="N36" s="4" t="inlineStr">
        <is>
          <t>one year and one day</t>
        </is>
      </c>
      <c r="O36" s="4" t="inlineStr">
        <is>
          <t>one year and one day</t>
        </is>
      </c>
    </row>
    <row r="37">
      <c r="A37" s="4" t="inlineStr">
        <is>
          <t>Secured Convertible Promissory Note [Member]</t>
        </is>
      </c>
    </row>
    <row r="38">
      <c r="A38" s="3" t="inlineStr">
        <is>
          <t>Short-term Debt [Line Items]</t>
        </is>
      </c>
    </row>
    <row r="39">
      <c r="A39" s="4" t="inlineStr">
        <is>
          <t>Interest rate of related party loan</t>
        </is>
      </c>
      <c r="I39" s="4" t="inlineStr">
        <is>
          <t>8.00%</t>
        </is>
      </c>
    </row>
    <row r="40">
      <c r="A40" s="4" t="inlineStr">
        <is>
          <t>Accrued interest</t>
        </is>
      </c>
      <c r="T40" s="6" t="n">
        <v>27545</v>
      </c>
    </row>
    <row r="41">
      <c r="A41" s="4" t="inlineStr">
        <is>
          <t>Debt instrument, maturity date</t>
        </is>
      </c>
      <c r="I41" s="4" t="inlineStr">
        <is>
          <t>Mar. 23,
		2016</t>
        </is>
      </c>
    </row>
    <row r="42">
      <c r="A42" s="4" t="inlineStr">
        <is>
          <t>Warrants issued to purchase common stock</t>
        </is>
      </c>
      <c r="I42" s="5" t="n">
        <v>100000</v>
      </c>
    </row>
    <row r="43">
      <c r="A43" s="4" t="inlineStr">
        <is>
          <t>Warrants exercise price per share</t>
        </is>
      </c>
      <c r="I43" s="8" t="n">
        <v>0.5</v>
      </c>
    </row>
    <row r="44">
      <c r="A44" s="4" t="inlineStr">
        <is>
          <t>Warrants expire date</t>
        </is>
      </c>
      <c r="I44" s="4" t="inlineStr">
        <is>
          <t>Dec. 23,
		2020</t>
        </is>
      </c>
    </row>
    <row r="45">
      <c r="A45" s="4" t="inlineStr">
        <is>
          <t>Convertible notes payable</t>
        </is>
      </c>
      <c r="I45" s="6" t="n">
        <v>25000</v>
      </c>
      <c r="T45" s="6" t="n">
        <v>52545</v>
      </c>
    </row>
    <row r="46">
      <c r="A46" s="4" t="inlineStr">
        <is>
          <t>Common stock exercise price</t>
        </is>
      </c>
      <c r="I46" s="8" t="n">
        <v>0.5</v>
      </c>
    </row>
    <row r="47">
      <c r="A47" s="4" t="inlineStr">
        <is>
          <t>Warrant term</t>
        </is>
      </c>
      <c r="I47" s="4" t="inlineStr">
        <is>
          <t>5 years</t>
        </is>
      </c>
    </row>
    <row r="48">
      <c r="A48" s="4" t="inlineStr">
        <is>
          <t>Increase in interest rate</t>
        </is>
      </c>
      <c r="H48" s="4" t="inlineStr">
        <is>
          <t>18.00%</t>
        </is>
      </c>
    </row>
    <row r="49">
      <c r="A49" s="4" t="inlineStr">
        <is>
          <t>Convertible Debenture [Member]</t>
        </is>
      </c>
    </row>
    <row r="50">
      <c r="A50" s="3" t="inlineStr">
        <is>
          <t>Short-term Debt [Line Items]</t>
        </is>
      </c>
    </row>
    <row r="51">
      <c r="A51" s="4" t="inlineStr">
        <is>
          <t>Interest rate of related party loan</t>
        </is>
      </c>
      <c r="G51" s="4" t="inlineStr">
        <is>
          <t>10.00%</t>
        </is>
      </c>
    </row>
    <row r="52">
      <c r="A52" s="4" t="inlineStr">
        <is>
          <t>Accrued interest</t>
        </is>
      </c>
      <c r="J52" s="6" t="n">
        <v>262354</v>
      </c>
      <c r="P52" s="6" t="n">
        <v>262354</v>
      </c>
      <c r="R52" s="6" t="n">
        <v>262354</v>
      </c>
    </row>
    <row r="53">
      <c r="A53" s="4" t="inlineStr">
        <is>
          <t>Debt instrument, maturity date</t>
        </is>
      </c>
      <c r="G53" s="4" t="inlineStr">
        <is>
          <t>Apr. 2,
		2017</t>
        </is>
      </c>
    </row>
    <row r="54">
      <c r="A54" s="4" t="inlineStr">
        <is>
          <t>Proceeds from Convertible Debt</t>
        </is>
      </c>
      <c r="G54" s="6" t="n">
        <v>500000</v>
      </c>
    </row>
    <row r="55">
      <c r="A55" s="4" t="inlineStr">
        <is>
          <t>Debt Instrument, Convertible, Conversion Price</t>
        </is>
      </c>
      <c r="G55" s="8" t="n">
        <v>0.25</v>
      </c>
    </row>
    <row r="56">
      <c r="A56" s="4" t="inlineStr">
        <is>
          <t>Debt Instrument, Convertible, Beneficial Conversion Feature</t>
        </is>
      </c>
      <c r="G56" s="6" t="n">
        <v>500000</v>
      </c>
    </row>
    <row r="57">
      <c r="A57" s="4" t="inlineStr">
        <is>
          <t>Amortization of debt discount</t>
        </is>
      </c>
      <c r="P57" s="5" t="n">
        <v>2836</v>
      </c>
      <c r="Q57" s="6" t="n">
        <v>2835</v>
      </c>
      <c r="R57" s="5" t="n">
        <v>5671</v>
      </c>
      <c r="S57" s="6" t="n">
        <v>5670</v>
      </c>
    </row>
    <row r="58">
      <c r="A58" s="4" t="inlineStr">
        <is>
          <t>Convertible Debenture [Member] | Sammy Farkas Foundation Inc. [Member]</t>
        </is>
      </c>
    </row>
    <row r="59">
      <c r="A59" s="3" t="inlineStr">
        <is>
          <t>Short-term Debt [Line Items]</t>
        </is>
      </c>
    </row>
    <row r="60">
      <c r="A60" s="4" t="inlineStr">
        <is>
          <t>Loan amount due to related party</t>
        </is>
      </c>
      <c r="D60" s="6" t="n">
        <v>500000</v>
      </c>
    </row>
    <row r="61">
      <c r="A61" s="4" t="inlineStr">
        <is>
          <t>Debt discount</t>
        </is>
      </c>
      <c r="D61" s="6" t="n">
        <v>56700</v>
      </c>
    </row>
    <row r="62">
      <c r="A62" s="4" t="inlineStr">
        <is>
          <t>Debt instrument, extended maturity date</t>
        </is>
      </c>
      <c r="D62" s="4" t="inlineStr">
        <is>
          <t>Oct. 10,
		2024</t>
        </is>
      </c>
    </row>
    <row r="63">
      <c r="A63" s="4" t="inlineStr">
        <is>
          <t>Number of shares exchange</t>
        </is>
      </c>
      <c r="D63" s="5" t="n">
        <v>54000</v>
      </c>
    </row>
    <row r="64">
      <c r="A64" s="4" t="inlineStr">
        <is>
          <t>Chief Executive Officer And Company's Controlled By Chief Executive Officer [Member] | Convertible Notes Payable [Member]</t>
        </is>
      </c>
    </row>
    <row r="65">
      <c r="A65" s="3" t="inlineStr">
        <is>
          <t>Short-term Debt [Line Items]</t>
        </is>
      </c>
    </row>
    <row r="66">
      <c r="A66" s="4" t="inlineStr">
        <is>
          <t>Loan amount due to related party</t>
        </is>
      </c>
      <c r="J66" s="6" t="n">
        <v>1658558</v>
      </c>
      <c r="P66" s="6" t="n">
        <v>1658558</v>
      </c>
      <c r="R66" s="6" t="n">
        <v>1658558</v>
      </c>
    </row>
    <row r="67">
      <c r="A67" s="4" t="inlineStr">
        <is>
          <t>Interest rate of related party loan</t>
        </is>
      </c>
      <c r="J67" s="4" t="inlineStr">
        <is>
          <t>8.00%</t>
        </is>
      </c>
      <c r="P67" s="4" t="inlineStr">
        <is>
          <t>8.00%</t>
        </is>
      </c>
      <c r="R67" s="4" t="inlineStr">
        <is>
          <t>8.00%</t>
        </is>
      </c>
    </row>
    <row r="68">
      <c r="A68" s="4" t="inlineStr">
        <is>
          <t>Accrued interest</t>
        </is>
      </c>
      <c r="J68" s="6" t="n">
        <v>271917</v>
      </c>
      <c r="P68" s="6" t="n">
        <v>271917</v>
      </c>
      <c r="R68" s="6" t="n">
        <v>271917</v>
      </c>
    </row>
    <row r="69">
      <c r="A69" s="4" t="inlineStr">
        <is>
          <t>Debt Instrument, Debt Default, Amount</t>
        </is>
      </c>
      <c r="J69" s="5" t="n">
        <v>1169899</v>
      </c>
      <c r="P69" s="5" t="n">
        <v>1169899</v>
      </c>
      <c r="R69" s="5" t="n">
        <v>1169899</v>
      </c>
    </row>
    <row r="70">
      <c r="A70" s="4" t="inlineStr">
        <is>
          <t>Chief Executive Officer [Member]</t>
        </is>
      </c>
    </row>
    <row r="71">
      <c r="A71" s="3" t="inlineStr">
        <is>
          <t>Short-term Debt [Line Items]</t>
        </is>
      </c>
    </row>
    <row r="72">
      <c r="A72" s="4" t="inlineStr">
        <is>
          <t>Loan amount due to related party</t>
        </is>
      </c>
      <c r="B72" s="6" t="n">
        <v>50000</v>
      </c>
      <c r="E72" s="6" t="n">
        <v>66850</v>
      </c>
      <c r="F72" s="6" t="n">
        <v>120000</v>
      </c>
      <c r="V72" s="6" t="n">
        <v>66850</v>
      </c>
      <c r="X72" s="6" t="n">
        <v>66850</v>
      </c>
    </row>
    <row r="73">
      <c r="A73" s="4" t="inlineStr">
        <is>
          <t>Interest rate of related party loan</t>
        </is>
      </c>
      <c r="B73" s="4" t="inlineStr">
        <is>
          <t>12.00%</t>
        </is>
      </c>
      <c r="E73" s="4" t="inlineStr">
        <is>
          <t>8.00%</t>
        </is>
      </c>
      <c r="F73" s="4" t="inlineStr">
        <is>
          <t>10.00%</t>
        </is>
      </c>
      <c r="V73" s="4" t="inlineStr">
        <is>
          <t>8.00%</t>
        </is>
      </c>
      <c r="X73" s="4" t="inlineStr">
        <is>
          <t>8.00%</t>
        </is>
      </c>
    </row>
    <row r="74">
      <c r="A74" s="4" t="inlineStr">
        <is>
          <t>Accrued interest</t>
        </is>
      </c>
      <c r="E74" s="6" t="n">
        <v>22528</v>
      </c>
      <c r="F74" s="6" t="n">
        <v>57016</v>
      </c>
      <c r="J74" s="6" t="n">
        <v>35</v>
      </c>
      <c r="P74" s="5" t="n">
        <v>35</v>
      </c>
      <c r="R74" s="5" t="n">
        <v>35</v>
      </c>
      <c r="V74" s="6" t="n">
        <v>22528</v>
      </c>
      <c r="X74" s="6" t="n">
        <v>22528</v>
      </c>
    </row>
    <row r="75">
      <c r="A75" s="4" t="inlineStr">
        <is>
          <t>Debt instrument, face amount</t>
        </is>
      </c>
      <c r="B75" s="6" t="n">
        <v>53192</v>
      </c>
    </row>
    <row r="76">
      <c r="A76" s="4" t="inlineStr">
        <is>
          <t>Debt instrument, maturity date</t>
        </is>
      </c>
      <c r="B76" s="4" t="inlineStr">
        <is>
          <t>Jun. 27,
		2022</t>
        </is>
      </c>
      <c r="F76" s="4" t="inlineStr">
        <is>
          <t>Oct. 1,
		2017</t>
        </is>
      </c>
    </row>
    <row r="77">
      <c r="A77" s="4" t="inlineStr">
        <is>
          <t>Debt Instrument, Increase (Decrease), Net</t>
        </is>
      </c>
      <c r="B77" s="6" t="n">
        <v>250000</v>
      </c>
    </row>
    <row r="78">
      <c r="A78" s="4" t="inlineStr">
        <is>
          <t>Warrants exercise price per share</t>
        </is>
      </c>
      <c r="F78" s="6" t="n">
        <v>1</v>
      </c>
    </row>
    <row r="79">
      <c r="A79" s="4" t="inlineStr">
        <is>
          <t>Warrants expire date</t>
        </is>
      </c>
      <c r="F79" s="4" t="inlineStr">
        <is>
          <t>Sep. 30,
		2021</t>
        </is>
      </c>
    </row>
    <row r="80">
      <c r="A80" s="4" t="inlineStr">
        <is>
          <t>Convertible notes payable</t>
        </is>
      </c>
      <c r="B80" s="5" t="n">
        <v>50000</v>
      </c>
    </row>
    <row r="81">
      <c r="A81" s="4" t="inlineStr">
        <is>
          <t>Amortization of debt discount</t>
        </is>
      </c>
      <c r="B81" s="6" t="n">
        <v>3192</v>
      </c>
      <c r="P81" s="6" t="n">
        <v>17</v>
      </c>
      <c r="R81" s="5" t="n">
        <v>17</v>
      </c>
    </row>
    <row r="82">
      <c r="A82" s="4" t="inlineStr">
        <is>
          <t>Number of warrants issued to related party</t>
        </is>
      </c>
      <c r="F82" s="5" t="n">
        <v>600000</v>
      </c>
    </row>
    <row r="83">
      <c r="A83" s="4" t="inlineStr">
        <is>
          <t>Remaining discount notes amount</t>
        </is>
      </c>
      <c r="R83" s="5" t="n">
        <v>6974</v>
      </c>
    </row>
    <row r="84">
      <c r="A84" s="4" t="inlineStr">
        <is>
          <t>Accrued interest</t>
        </is>
      </c>
      <c r="R84" s="6" t="n">
        <v>35</v>
      </c>
    </row>
    <row r="85">
      <c r="A85" s="4" t="inlineStr">
        <is>
          <t>Chief Executive Officer [Member] | Measurement Input, Price Volatility [Member]</t>
        </is>
      </c>
    </row>
    <row r="86">
      <c r="A86" s="3" t="inlineStr">
        <is>
          <t>Short-term Debt [Line Items]</t>
        </is>
      </c>
    </row>
    <row r="87">
      <c r="A87" s="4" t="inlineStr">
        <is>
          <t>Warrants, measurement input</t>
        </is>
      </c>
      <c r="J87" s="9" t="n">
        <v>5.14</v>
      </c>
      <c r="P87" s="9" t="n">
        <v>5.14</v>
      </c>
      <c r="R87" s="9" t="n">
        <v>5.14</v>
      </c>
    </row>
    <row r="88">
      <c r="A88" s="4" t="inlineStr">
        <is>
          <t>Chief Executive Officer [Member] | Measurement Input, Expected Term [Member]</t>
        </is>
      </c>
    </row>
    <row r="89">
      <c r="A89" s="3" t="inlineStr">
        <is>
          <t>Short-term Debt [Line Items]</t>
        </is>
      </c>
    </row>
    <row r="90">
      <c r="A90" s="4" t="inlineStr">
        <is>
          <t>Warrant term</t>
        </is>
      </c>
      <c r="J90" s="4" t="inlineStr">
        <is>
          <t>5 years</t>
        </is>
      </c>
      <c r="P90" s="4" t="inlineStr">
        <is>
          <t>5 years</t>
        </is>
      </c>
      <c r="R90" s="4" t="inlineStr">
        <is>
          <t>5 years</t>
        </is>
      </c>
    </row>
    <row r="91">
      <c r="A91" s="4" t="inlineStr">
        <is>
          <t>Chief Executive Officer [Member] | Measurement Input, Risk Free Interest Rate [Member]</t>
        </is>
      </c>
    </row>
    <row r="92">
      <c r="A92" s="3" t="inlineStr">
        <is>
          <t>Short-term Debt [Line Items]</t>
        </is>
      </c>
    </row>
    <row r="93">
      <c r="A93" s="4" t="inlineStr">
        <is>
          <t>Warrants, measurement input</t>
        </is>
      </c>
      <c r="J93" s="10" t="n">
        <v>0.0114</v>
      </c>
      <c r="P93" s="10" t="n">
        <v>0.0114</v>
      </c>
      <c r="R93" s="10" t="n">
        <v>0.0114</v>
      </c>
    </row>
    <row r="94">
      <c r="A94" s="4" t="inlineStr">
        <is>
          <t>Chief Executive Officer [Member] | Measurement Input, Expected Dividend Rate [Member]</t>
        </is>
      </c>
    </row>
    <row r="95">
      <c r="A95" s="3" t="inlineStr">
        <is>
          <t>Short-term Debt [Line Items]</t>
        </is>
      </c>
    </row>
    <row r="96">
      <c r="A96" s="4" t="inlineStr">
        <is>
          <t>Warrants, measurement input</t>
        </is>
      </c>
      <c r="J96" s="5" t="n">
        <v>0</v>
      </c>
      <c r="P96" s="5" t="n">
        <v>0</v>
      </c>
      <c r="R96" s="5" t="n">
        <v>0</v>
      </c>
    </row>
    <row r="97">
      <c r="A97" s="4" t="inlineStr">
        <is>
          <t>Chief Executive Officer [Member] | Convertible Notes Payable [Member]</t>
        </is>
      </c>
    </row>
    <row r="98">
      <c r="A98" s="3" t="inlineStr">
        <is>
          <t>Short-term Debt [Line Items]</t>
        </is>
      </c>
    </row>
    <row r="99">
      <c r="A99" s="4" t="inlineStr">
        <is>
          <t>Loan amount due to related party</t>
        </is>
      </c>
      <c r="F99" s="6" t="n">
        <v>120000</v>
      </c>
    </row>
    <row r="100">
      <c r="A100" s="4" t="inlineStr">
        <is>
          <t>Interest rate of related party loan</t>
        </is>
      </c>
      <c r="F100" s="4" t="inlineStr">
        <is>
          <t>10.00%</t>
        </is>
      </c>
    </row>
    <row r="101">
      <c r="A101" s="4" t="inlineStr">
        <is>
          <t>Accrued interest</t>
        </is>
      </c>
      <c r="J101" s="6" t="n">
        <v>57016</v>
      </c>
      <c r="P101" s="6" t="n">
        <v>57016</v>
      </c>
      <c r="R101" s="6" t="n">
        <v>57016</v>
      </c>
    </row>
    <row r="102">
      <c r="A102" s="4" t="inlineStr">
        <is>
          <t>Warrants exercise price per share</t>
        </is>
      </c>
      <c r="F102" s="6" t="n">
        <v>1</v>
      </c>
    </row>
    <row r="103">
      <c r="A103" s="4" t="inlineStr">
        <is>
          <t>Amortization of debt discount</t>
        </is>
      </c>
      <c r="F103" s="6" t="n">
        <v>111428</v>
      </c>
    </row>
    <row r="104">
      <c r="A104" s="4" t="inlineStr">
        <is>
          <t>Number of warrants issued to related party</t>
        </is>
      </c>
      <c r="F104" s="5" t="n">
        <v>600000</v>
      </c>
    </row>
    <row r="105">
      <c r="A105" s="4" t="inlineStr">
        <is>
          <t>Fair value of warrants</t>
        </is>
      </c>
      <c r="E105" s="6" t="n">
        <v>85714</v>
      </c>
    </row>
    <row r="106">
      <c r="A106" s="4" t="inlineStr">
        <is>
          <t>Chief Executive Officer [Member] | Convertible Promissory Note [Member]</t>
        </is>
      </c>
    </row>
    <row r="107">
      <c r="A107" s="3" t="inlineStr">
        <is>
          <t>Short-term Debt [Line Items]</t>
        </is>
      </c>
    </row>
    <row r="108">
      <c r="A108" s="4" t="inlineStr">
        <is>
          <t>Interest rate of related party loan</t>
        </is>
      </c>
      <c r="B108" s="4" t="inlineStr">
        <is>
          <t>12.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Transactions (Details Narrative) - Subsequent Event [Member] - USD ($)</t>
        </is>
      </c>
      <c r="B1" s="2" t="inlineStr">
        <is>
          <t>Aug. 03, 2021</t>
        </is>
      </c>
      <c r="C1" s="2" t="inlineStr">
        <is>
          <t>Jul. 29, 2021</t>
        </is>
      </c>
      <c r="D1" s="2" t="inlineStr">
        <is>
          <t>Jul. 09, 2021</t>
        </is>
      </c>
      <c r="E1" s="2" t="inlineStr">
        <is>
          <t>Aug. 04, 2021</t>
        </is>
      </c>
    </row>
    <row r="2">
      <c r="A2" s="3" t="inlineStr">
        <is>
          <t>Subsequent Event [Line Items]</t>
        </is>
      </c>
    </row>
    <row r="3">
      <c r="A3" s="4" t="inlineStr">
        <is>
          <t>Debt Instrument, Decrease, Forgiveness</t>
        </is>
      </c>
      <c r="B3" s="6" t="n">
        <v>34500</v>
      </c>
    </row>
    <row r="4">
      <c r="A4" s="4" t="inlineStr">
        <is>
          <t>Unsecured Promissory Note [Member]</t>
        </is>
      </c>
    </row>
    <row r="5">
      <c r="A5" s="3" t="inlineStr">
        <is>
          <t>Subsequent Event [Line Items]</t>
        </is>
      </c>
    </row>
    <row r="6">
      <c r="A6" s="4" t="inlineStr">
        <is>
          <t>Proceed from issuance of unsecured debt</t>
        </is>
      </c>
      <c r="D6" s="6" t="n">
        <v>200000</v>
      </c>
    </row>
    <row r="7">
      <c r="A7" s="4" t="inlineStr">
        <is>
          <t>Lyons Capital L L C [Member]</t>
        </is>
      </c>
    </row>
    <row r="8">
      <c r="A8" s="3" t="inlineStr">
        <is>
          <t>Subsequent Event [Line Items]</t>
        </is>
      </c>
    </row>
    <row r="9">
      <c r="A9" s="4" t="inlineStr">
        <is>
          <t>Unsecured Promissory note</t>
        </is>
      </c>
      <c r="D9" s="6" t="n">
        <v>25000</v>
      </c>
    </row>
    <row r="10">
      <c r="A10" s="4" t="inlineStr">
        <is>
          <t>Interest rate of related party loan</t>
        </is>
      </c>
      <c r="D10" s="4" t="inlineStr">
        <is>
          <t>12.00%</t>
        </is>
      </c>
    </row>
    <row r="11">
      <c r="A11" s="4" t="inlineStr">
        <is>
          <t>Krypto Bank Co To W Technologies Inc [Member] | Common Stock [Member]</t>
        </is>
      </c>
    </row>
    <row r="12">
      <c r="A12" s="3" t="inlineStr">
        <is>
          <t>Subsequent Event [Line Items]</t>
        </is>
      </c>
    </row>
    <row r="13">
      <c r="A13" s="4" t="inlineStr">
        <is>
          <t>Stock issued during the period shares exchange</t>
        </is>
      </c>
      <c r="C13" s="5" t="n">
        <v>52500000</v>
      </c>
    </row>
    <row r="14">
      <c r="A14" s="4" t="inlineStr">
        <is>
          <t>Farkas Group [Member]</t>
        </is>
      </c>
    </row>
    <row r="15">
      <c r="A15" s="3" t="inlineStr">
        <is>
          <t>Subsequent Event [Line Items]</t>
        </is>
      </c>
    </row>
    <row r="16">
      <c r="A16" s="4" t="inlineStr">
        <is>
          <t>Related party loan payable</t>
        </is>
      </c>
      <c r="E16" s="6" t="n">
        <v>15000</v>
      </c>
    </row>
    <row r="17">
      <c r="A17" s="4" t="inlineStr">
        <is>
          <t>Interest per day percentage</t>
        </is>
      </c>
      <c r="E17" s="4" t="inlineStr">
        <is>
          <t>8.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 related party</t>
        </is>
      </c>
      <c r="B4" s="4" t="inlineStr">
        <is>
          <t xml:space="preserve"> </t>
        </is>
      </c>
      <c r="C4" s="4" t="inlineStr">
        <is>
          <t xml:space="preserve"> </t>
        </is>
      </c>
      <c r="D4" s="4" t="inlineStr">
        <is>
          <t xml:space="preserve"> </t>
        </is>
      </c>
      <c r="E4" s="4" t="inlineStr">
        <is>
          <t xml:space="preserve"> </t>
        </is>
      </c>
    </row>
    <row r="5">
      <c r="A5" s="4" t="inlineStr">
        <is>
          <t>General and Administrative expenses</t>
        </is>
      </c>
      <c r="B5" s="5" t="n">
        <v>11908</v>
      </c>
      <c r="C5" s="5" t="n">
        <v>12516</v>
      </c>
      <c r="D5" s="5" t="n">
        <v>17808</v>
      </c>
      <c r="E5" s="5" t="n">
        <v>22904</v>
      </c>
    </row>
    <row r="6">
      <c r="A6" s="4" t="inlineStr">
        <is>
          <t>Professional Fees</t>
        </is>
      </c>
      <c r="B6" s="5" t="n">
        <v>15620</v>
      </c>
      <c r="C6" s="5" t="n">
        <v>16105</v>
      </c>
      <c r="D6" s="5" t="n">
        <v>40650</v>
      </c>
      <c r="E6" s="5" t="n">
        <v>37605</v>
      </c>
    </row>
    <row r="7">
      <c r="A7" s="4" t="inlineStr">
        <is>
          <t>Salaries and Wages</t>
        </is>
      </c>
      <c r="B7" s="5" t="n">
        <v>38105</v>
      </c>
      <c r="C7" s="5" t="n">
        <v>37327</v>
      </c>
      <c r="D7" s="5" t="n">
        <v>72496</v>
      </c>
      <c r="E7" s="5" t="n">
        <v>90830</v>
      </c>
    </row>
    <row r="8">
      <c r="A8" s="4" t="inlineStr">
        <is>
          <t>General and Administrative expenses - related party</t>
        </is>
      </c>
      <c r="B8" s="5" t="n">
        <v>30000</v>
      </c>
      <c r="C8" s="5" t="n">
        <v>30000</v>
      </c>
      <c r="D8" s="5" t="n">
        <v>60000</v>
      </c>
      <c r="E8" s="5" t="n">
        <v>60000</v>
      </c>
    </row>
    <row r="9">
      <c r="A9" s="4" t="inlineStr">
        <is>
          <t>Total Operating Expenses</t>
        </is>
      </c>
      <c r="B9" s="5" t="n">
        <v>95633</v>
      </c>
      <c r="C9" s="5" t="n">
        <v>95948</v>
      </c>
      <c r="D9" s="5" t="n">
        <v>190954</v>
      </c>
      <c r="E9" s="5" t="n">
        <v>211339</v>
      </c>
    </row>
    <row r="10">
      <c r="A10" s="4" t="inlineStr">
        <is>
          <t>Loss from Operations</t>
        </is>
      </c>
      <c r="B10" s="5" t="n">
        <v>-95633</v>
      </c>
      <c r="C10" s="5" t="n">
        <v>-95948</v>
      </c>
      <c r="D10" s="5" t="n">
        <v>-190954</v>
      </c>
      <c r="E10" s="5" t="n">
        <v>-211339</v>
      </c>
    </row>
    <row r="11">
      <c r="A11" s="3" t="inlineStr">
        <is>
          <t>Other Income (Expenses)</t>
        </is>
      </c>
    </row>
    <row r="12">
      <c r="A12" s="4" t="inlineStr">
        <is>
          <t>Unrealized Gain (Loss) on available for sale securities</t>
        </is>
      </c>
      <c r="B12" s="5" t="n">
        <v>-15000</v>
      </c>
      <c r="C12" s="5" t="n">
        <v>179000</v>
      </c>
      <c r="D12" s="5" t="n">
        <v>-20500</v>
      </c>
      <c r="E12" s="5" t="n">
        <v>128000</v>
      </c>
    </row>
    <row r="13">
      <c r="A13" s="4" t="inlineStr">
        <is>
          <t>Net Loss allocated from Equity Method Investee</t>
        </is>
      </c>
      <c r="B13" s="5" t="n">
        <v>-32142</v>
      </c>
      <c r="C13" s="5" t="n">
        <v>-26231</v>
      </c>
      <c r="D13" s="5" t="n">
        <v>-53148</v>
      </c>
      <c r="E13" s="5" t="n">
        <v>-49235</v>
      </c>
    </row>
    <row r="14">
      <c r="A14" s="4" t="inlineStr">
        <is>
          <t>Accreted interest income and interest income on note receivable</t>
        </is>
      </c>
      <c r="B14" s="5" t="n">
        <v>13545</v>
      </c>
      <c r="C14" s="4" t="inlineStr">
        <is>
          <t xml:space="preserve"> </t>
        </is>
      </c>
      <c r="D14" s="5" t="n">
        <v>22740</v>
      </c>
      <c r="E14" s="4" t="inlineStr">
        <is>
          <t xml:space="preserve"> </t>
        </is>
      </c>
    </row>
    <row r="15">
      <c r="A15" s="4" t="inlineStr">
        <is>
          <t>Interest expense (includes amortization of debt discount)</t>
        </is>
      </c>
      <c r="B15" s="5" t="n">
        <v>-55960</v>
      </c>
      <c r="C15" s="5" t="n">
        <v>-51189</v>
      </c>
      <c r="D15" s="5" t="n">
        <v>-126501</v>
      </c>
      <c r="E15" s="5" t="n">
        <v>-101698</v>
      </c>
    </row>
    <row r="16">
      <c r="A16" s="4" t="inlineStr">
        <is>
          <t>Total Other Income (Expenses)</t>
        </is>
      </c>
      <c r="B16" s="5" t="n">
        <v>-89557</v>
      </c>
      <c r="C16" s="5" t="n">
        <v>101580</v>
      </c>
      <c r="D16" s="5" t="n">
        <v>-177409</v>
      </c>
      <c r="E16" s="5" t="n">
        <v>-22933</v>
      </c>
    </row>
    <row r="17">
      <c r="A17" s="4" t="inlineStr">
        <is>
          <t>Net Income (Loss)</t>
        </is>
      </c>
      <c r="B17" s="5" t="n">
        <v>-185190</v>
      </c>
      <c r="C17" s="5" t="n">
        <v>5632</v>
      </c>
      <c r="D17" s="5" t="n">
        <v>-368363</v>
      </c>
      <c r="E17" s="5" t="n">
        <v>-234272</v>
      </c>
    </row>
    <row r="18">
      <c r="A18" s="4" t="inlineStr">
        <is>
          <t>Net Loss attributable to Non Controlling Interest</t>
        </is>
      </c>
      <c r="B18" s="5" t="n">
        <v>-2729</v>
      </c>
      <c r="C18" s="5" t="n">
        <v>-1775</v>
      </c>
      <c r="D18" s="5" t="n">
        <v>-4504</v>
      </c>
      <c r="E18" s="5" t="n">
        <v>-3550</v>
      </c>
    </row>
    <row r="19">
      <c r="A19" s="4" t="inlineStr">
        <is>
          <t>Net (Loss) Income attributable to the Company</t>
        </is>
      </c>
      <c r="B19" s="6" t="n">
        <v>-182461</v>
      </c>
      <c r="C19" s="6" t="n">
        <v>7407</v>
      </c>
      <c r="D19" s="6" t="n">
        <v>-363859</v>
      </c>
      <c r="E19" s="6" t="n">
        <v>-230722</v>
      </c>
    </row>
    <row r="20">
      <c r="A20" s="4" t="inlineStr">
        <is>
          <t>Net (Loss) Income per share Basic and Diluted</t>
        </is>
      </c>
      <c r="B20" s="8" t="n">
        <v>-0.01</v>
      </c>
      <c r="C20" s="6" t="n">
        <v>0</v>
      </c>
      <c r="D20" s="8" t="n">
        <v>-0.02</v>
      </c>
      <c r="E20" s="8" t="n">
        <v>-0.01</v>
      </c>
    </row>
    <row r="21">
      <c r="A21" s="4" t="inlineStr">
        <is>
          <t>Weighted average Number of Common Shares Outstanding- Basic and Diluted</t>
        </is>
      </c>
      <c r="B21" s="5" t="n">
        <v>21674000</v>
      </c>
      <c r="C21" s="5" t="n">
        <v>21674000</v>
      </c>
      <c r="D21" s="5" t="n">
        <v>21674000</v>
      </c>
      <c r="E21" s="5" t="n">
        <v>2167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3" customWidth="1" min="6" max="6"/>
  </cols>
  <sheetData>
    <row r="1">
      <c r="A1" s="1" t="inlineStr">
        <is>
          <t>Condensed Consolidated Statement of Changes in Stockholders' Deficit (Unaudited) - USD ($)</t>
        </is>
      </c>
      <c r="B1" s="2" t="inlineStr">
        <is>
          <t>Common Stock [Member]</t>
        </is>
      </c>
      <c r="C1" s="2" t="inlineStr">
        <is>
          <t>Additional Paid-in Capital [Member]</t>
        </is>
      </c>
      <c r="D1" s="2" t="inlineStr">
        <is>
          <t>Noncontrolling Interest [Member]</t>
        </is>
      </c>
      <c r="E1" s="2" t="inlineStr">
        <is>
          <t>Retained Earnings [Member]</t>
        </is>
      </c>
      <c r="F1" s="2" t="inlineStr">
        <is>
          <t>Total</t>
        </is>
      </c>
    </row>
    <row r="2">
      <c r="A2" s="4" t="inlineStr">
        <is>
          <t>Beginning balance, value at Dec. 31, 2019</t>
        </is>
      </c>
      <c r="B2" s="6" t="n">
        <v>2167</v>
      </c>
      <c r="C2" s="6" t="n">
        <v>806249</v>
      </c>
      <c r="D2" s="6" t="n">
        <v>-46843</v>
      </c>
      <c r="E2" s="6" t="n">
        <v>-3699587</v>
      </c>
      <c r="F2" s="6" t="n">
        <v>-2938014</v>
      </c>
    </row>
    <row r="3">
      <c r="A3" s="4" t="inlineStr">
        <is>
          <t>Beginning balance, shares at Dec. 31, 2019</t>
        </is>
      </c>
      <c r="B3" s="5" t="n">
        <v>21674000</v>
      </c>
    </row>
    <row r="4">
      <c r="A4" s="4" t="inlineStr">
        <is>
          <t>Net Loss</t>
        </is>
      </c>
      <c r="B4" s="4" t="inlineStr">
        <is>
          <t xml:space="preserve"> </t>
        </is>
      </c>
      <c r="C4" s="4" t="inlineStr">
        <is>
          <t xml:space="preserve"> </t>
        </is>
      </c>
      <c r="D4" s="5" t="n">
        <v>-3550</v>
      </c>
      <c r="E4" s="5" t="n">
        <v>-230722</v>
      </c>
      <c r="F4" s="5" t="n">
        <v>-234272</v>
      </c>
    </row>
    <row r="5">
      <c r="A5" s="4" t="inlineStr">
        <is>
          <t>Ending balance, value at Jun. 30, 2020</t>
        </is>
      </c>
      <c r="B5" s="6" t="n">
        <v>2167</v>
      </c>
      <c r="C5" s="5" t="n">
        <v>806249</v>
      </c>
      <c r="D5" s="5" t="n">
        <v>-50393</v>
      </c>
      <c r="E5" s="5" t="n">
        <v>-3930309</v>
      </c>
      <c r="F5" s="5" t="n">
        <v>-3172286</v>
      </c>
    </row>
    <row r="6">
      <c r="A6" s="4" t="inlineStr">
        <is>
          <t>Ending balance, shares at Jun. 30, 2020</t>
        </is>
      </c>
      <c r="B6" s="5" t="n">
        <v>21674000</v>
      </c>
    </row>
    <row r="7">
      <c r="A7" s="4" t="inlineStr">
        <is>
          <t>Beginning balance, value at Mar. 31, 2020</t>
        </is>
      </c>
      <c r="B7" s="6" t="n">
        <v>2167</v>
      </c>
      <c r="C7" s="5" t="n">
        <v>806249</v>
      </c>
      <c r="D7" s="5" t="n">
        <v>-48618</v>
      </c>
      <c r="E7" s="5" t="n">
        <v>-3937716</v>
      </c>
      <c r="F7" s="5" t="n">
        <v>-3177918</v>
      </c>
    </row>
    <row r="8">
      <c r="A8" s="4" t="inlineStr">
        <is>
          <t>Beginning balance, shares at Mar. 31, 2020</t>
        </is>
      </c>
      <c r="B8" s="5" t="n">
        <v>21674000</v>
      </c>
    </row>
    <row r="9">
      <c r="A9" s="4" t="inlineStr">
        <is>
          <t>Net Loss</t>
        </is>
      </c>
      <c r="B9" s="4" t="inlineStr">
        <is>
          <t xml:space="preserve"> </t>
        </is>
      </c>
      <c r="C9" s="4" t="inlineStr">
        <is>
          <t xml:space="preserve"> </t>
        </is>
      </c>
      <c r="D9" s="5" t="n">
        <v>-1775</v>
      </c>
      <c r="E9" s="5" t="n">
        <v>7407</v>
      </c>
      <c r="F9" s="5" t="n">
        <v>5632</v>
      </c>
    </row>
    <row r="10">
      <c r="A10" s="4" t="inlineStr">
        <is>
          <t>Ending balance, value at Jun. 30, 2020</t>
        </is>
      </c>
      <c r="B10" s="6" t="n">
        <v>2167</v>
      </c>
      <c r="C10" s="5" t="n">
        <v>806249</v>
      </c>
      <c r="D10" s="5" t="n">
        <v>-50393</v>
      </c>
      <c r="E10" s="5" t="n">
        <v>-3930309</v>
      </c>
      <c r="F10" s="5" t="n">
        <v>-3172286</v>
      </c>
    </row>
    <row r="11">
      <c r="A11" s="4" t="inlineStr">
        <is>
          <t>Ending balance, shares at Jun. 30, 2020</t>
        </is>
      </c>
      <c r="B11" s="5" t="n">
        <v>21674000</v>
      </c>
    </row>
    <row r="12">
      <c r="A12" s="4" t="inlineStr">
        <is>
          <t>Beginning balance, value at Dec. 31, 2020</t>
        </is>
      </c>
      <c r="B12" s="6" t="n">
        <v>2167</v>
      </c>
      <c r="C12" s="5" t="n">
        <v>806249</v>
      </c>
      <c r="D12" s="5" t="n">
        <v>-53942</v>
      </c>
      <c r="E12" s="5" t="n">
        <v>-3341830</v>
      </c>
      <c r="F12" s="5" t="n">
        <v>-2587356</v>
      </c>
    </row>
    <row r="13">
      <c r="A13" s="4" t="inlineStr">
        <is>
          <t>Beginning balance, shares at Dec. 31, 2020</t>
        </is>
      </c>
      <c r="B13" s="5" t="n">
        <v>21674000</v>
      </c>
    </row>
    <row r="14">
      <c r="A14" s="4" t="inlineStr">
        <is>
          <t>Beneficial Conversion</t>
        </is>
      </c>
      <c r="B14" s="4" t="inlineStr">
        <is>
          <t xml:space="preserve"> </t>
        </is>
      </c>
      <c r="C14" s="5" t="n">
        <v>3799</v>
      </c>
      <c r="D14" s="4" t="inlineStr">
        <is>
          <t xml:space="preserve"> </t>
        </is>
      </c>
      <c r="E14" s="4" t="inlineStr">
        <is>
          <t xml:space="preserve"> </t>
        </is>
      </c>
      <c r="F14" s="5" t="n">
        <v>3799</v>
      </c>
    </row>
    <row r="15">
      <c r="A15" s="4" t="inlineStr">
        <is>
          <t>Net Loss</t>
        </is>
      </c>
      <c r="B15" s="4" t="inlineStr">
        <is>
          <t xml:space="preserve"> </t>
        </is>
      </c>
      <c r="C15" s="4" t="inlineStr">
        <is>
          <t xml:space="preserve"> </t>
        </is>
      </c>
      <c r="D15" s="5" t="n">
        <v>-4504</v>
      </c>
      <c r="E15" s="5" t="n">
        <v>-363859</v>
      </c>
      <c r="F15" s="5" t="n">
        <v>-368363</v>
      </c>
    </row>
    <row r="16">
      <c r="A16" s="4" t="inlineStr">
        <is>
          <t>Ending balance, value at Jun. 30, 2021</t>
        </is>
      </c>
      <c r="B16" s="6" t="n">
        <v>2167</v>
      </c>
      <c r="C16" s="5" t="n">
        <v>810048</v>
      </c>
      <c r="D16" s="5" t="n">
        <v>-58446</v>
      </c>
      <c r="E16" s="5" t="n">
        <v>-3705689</v>
      </c>
      <c r="F16" s="5" t="n">
        <v>-2951920</v>
      </c>
    </row>
    <row r="17">
      <c r="A17" s="4" t="inlineStr">
        <is>
          <t>Ending balance, shares at Jun. 30, 2021</t>
        </is>
      </c>
      <c r="B17" s="5" t="n">
        <v>21674000</v>
      </c>
    </row>
    <row r="18">
      <c r="A18" s="4" t="inlineStr">
        <is>
          <t>Beginning balance, value at Mar. 31, 2021</t>
        </is>
      </c>
      <c r="B18" s="6" t="n">
        <v>2167</v>
      </c>
      <c r="C18" s="5" t="n">
        <v>806249</v>
      </c>
      <c r="D18" s="5" t="n">
        <v>-55717</v>
      </c>
      <c r="E18" s="5" t="n">
        <v>-3523228</v>
      </c>
      <c r="F18" s="5" t="n">
        <v>-2770529</v>
      </c>
    </row>
    <row r="19">
      <c r="A19" s="4" t="inlineStr">
        <is>
          <t>Beginning balance, shares at Mar. 31, 2021</t>
        </is>
      </c>
      <c r="B19" s="5" t="n">
        <v>21674000</v>
      </c>
    </row>
    <row r="20">
      <c r="A20" s="4" t="inlineStr">
        <is>
          <t>Beneficial Conversion</t>
        </is>
      </c>
      <c r="B20" s="4" t="inlineStr">
        <is>
          <t xml:space="preserve"> </t>
        </is>
      </c>
      <c r="C20" s="5" t="n">
        <v>3799</v>
      </c>
      <c r="D20" s="4" t="inlineStr">
        <is>
          <t xml:space="preserve"> </t>
        </is>
      </c>
      <c r="E20" s="4" t="inlineStr">
        <is>
          <t xml:space="preserve"> </t>
        </is>
      </c>
      <c r="F20" s="5" t="n">
        <v>3799</v>
      </c>
    </row>
    <row r="21">
      <c r="A21" s="4" t="inlineStr">
        <is>
          <t>Net Loss</t>
        </is>
      </c>
      <c r="B21" s="4" t="inlineStr">
        <is>
          <t xml:space="preserve"> </t>
        </is>
      </c>
      <c r="C21" s="4" t="inlineStr">
        <is>
          <t xml:space="preserve"> </t>
        </is>
      </c>
      <c r="D21" s="5" t="n">
        <v>-2729</v>
      </c>
      <c r="E21" s="5" t="n">
        <v>-182461</v>
      </c>
      <c r="F21" s="5" t="n">
        <v>-185190</v>
      </c>
    </row>
    <row r="22">
      <c r="A22" s="4" t="inlineStr">
        <is>
          <t>Ending balance, value at Jun. 30, 2021</t>
        </is>
      </c>
      <c r="B22" s="6" t="n">
        <v>2167</v>
      </c>
      <c r="C22" s="6" t="n">
        <v>810048</v>
      </c>
      <c r="D22" s="6" t="n">
        <v>-58446</v>
      </c>
      <c r="E22" s="6" t="n">
        <v>-3705689</v>
      </c>
      <c r="F22" s="6" t="n">
        <v>-2951920</v>
      </c>
    </row>
    <row r="23">
      <c r="A23" s="4" t="inlineStr">
        <is>
          <t>Ending balance, shares at Jun. 30, 2021</t>
        </is>
      </c>
      <c r="B23" s="5" t="n">
        <v>2167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68363</v>
      </c>
      <c r="C4" s="6" t="n">
        <v>-234272</v>
      </c>
    </row>
    <row r="5">
      <c r="A5" s="3" t="inlineStr">
        <is>
          <t>Adjustments to reconcile net loss to net cash used in operations:</t>
        </is>
      </c>
    </row>
    <row r="6">
      <c r="A6" s="4" t="inlineStr">
        <is>
          <t>Amortization of Debt Discount</t>
        </is>
      </c>
      <c r="B6" s="5" t="n">
        <v>5688</v>
      </c>
      <c r="C6" s="5" t="n">
        <v>9812</v>
      </c>
    </row>
    <row r="7">
      <c r="A7" s="4" t="inlineStr">
        <is>
          <t>Accreted interest on Note Receivable</t>
        </is>
      </c>
      <c r="B7" s="5" t="n">
        <v>-17809</v>
      </c>
      <c r="C7" s="4" t="inlineStr">
        <is>
          <t xml:space="preserve"> </t>
        </is>
      </c>
    </row>
    <row r="8">
      <c r="A8" s="4" t="inlineStr">
        <is>
          <t>Depreciation expense</t>
        </is>
      </c>
      <c r="B8" s="5" t="n">
        <v>80</v>
      </c>
      <c r="C8" s="5" t="n">
        <v>80</v>
      </c>
    </row>
    <row r="9">
      <c r="A9" s="4" t="inlineStr">
        <is>
          <t>Amortization on website development cost</t>
        </is>
      </c>
      <c r="B9" s="5" t="n">
        <v>1336</v>
      </c>
      <c r="C9" s="4" t="inlineStr">
        <is>
          <t xml:space="preserve"> </t>
        </is>
      </c>
    </row>
    <row r="10">
      <c r="A10" s="4" t="inlineStr">
        <is>
          <t>Net loss from equity method investment</t>
        </is>
      </c>
      <c r="B10" s="5" t="n">
        <v>13406</v>
      </c>
      <c r="C10" s="5" t="n">
        <v>49235</v>
      </c>
    </row>
    <row r="11">
      <c r="A11" s="4" t="inlineStr">
        <is>
          <t>Unrealized Loss (Gain) on Available-for-sale securities</t>
        </is>
      </c>
      <c r="B11" s="5" t="n">
        <v>20500</v>
      </c>
      <c r="C11" s="5" t="n">
        <v>-128000</v>
      </c>
    </row>
    <row r="12">
      <c r="A12" s="3" t="inlineStr">
        <is>
          <t>Change in Operating Assets and Liabilities:</t>
        </is>
      </c>
    </row>
    <row r="13">
      <c r="A13" s="4" t="inlineStr">
        <is>
          <t>Interest Receivable</t>
        </is>
      </c>
      <c r="B13" s="5" t="n">
        <v>-4923</v>
      </c>
      <c r="C13" s="4" t="inlineStr">
        <is>
          <t xml:space="preserve"> </t>
        </is>
      </c>
    </row>
    <row r="14">
      <c r="A14" s="4" t="inlineStr">
        <is>
          <t>Prepaid Expenses</t>
        </is>
      </c>
      <c r="B14" s="5" t="n">
        <v>25000</v>
      </c>
      <c r="C14" s="4" t="inlineStr">
        <is>
          <t xml:space="preserve"> </t>
        </is>
      </c>
    </row>
    <row r="15">
      <c r="A15" s="4" t="inlineStr">
        <is>
          <t>Accounts Payable and Accrued Expenses</t>
        </is>
      </c>
      <c r="B15" s="5" t="n">
        <v>40290</v>
      </c>
      <c r="C15" s="5" t="n">
        <v>123139</v>
      </c>
    </row>
    <row r="16">
      <c r="A16" s="4" t="inlineStr">
        <is>
          <t>Accounts Payable and Accrued Expenses, related party</t>
        </is>
      </c>
      <c r="B16" s="5" t="n">
        <v>60000</v>
      </c>
      <c r="C16" s="5" t="n">
        <v>60000</v>
      </c>
    </row>
    <row r="17">
      <c r="A17" s="4" t="inlineStr">
        <is>
          <t>Accumulated losses on unconsolidated investees in excess of investment</t>
        </is>
      </c>
      <c r="B17" s="5" t="n">
        <v>39742</v>
      </c>
      <c r="C17" s="4" t="inlineStr">
        <is>
          <t xml:space="preserve"> </t>
        </is>
      </c>
    </row>
    <row r="18">
      <c r="A18" s="4" t="inlineStr">
        <is>
          <t>Net Cash used in Operating activities</t>
        </is>
      </c>
      <c r="B18" s="5" t="n">
        <v>-185053</v>
      </c>
      <c r="C18" s="5" t="n">
        <v>-120006</v>
      </c>
    </row>
    <row r="19">
      <c r="A19" s="3" t="inlineStr">
        <is>
          <t>Cash Flows from Investing Activities</t>
        </is>
      </c>
    </row>
    <row r="20">
      <c r="A20" s="4" t="inlineStr">
        <is>
          <t>Notes Receivable</t>
        </is>
      </c>
      <c r="B20" s="5" t="n">
        <v>-119000</v>
      </c>
      <c r="C20" s="4" t="inlineStr">
        <is>
          <t xml:space="preserve"> </t>
        </is>
      </c>
    </row>
    <row r="21">
      <c r="A21" s="4" t="inlineStr">
        <is>
          <t>Website development cost</t>
        </is>
      </c>
      <c r="B21" s="5" t="n">
        <v>-9500</v>
      </c>
      <c r="C21" s="4" t="inlineStr">
        <is>
          <t xml:space="preserve"> </t>
        </is>
      </c>
    </row>
    <row r="22">
      <c r="A22" s="4" t="inlineStr">
        <is>
          <t>Advance to a related party</t>
        </is>
      </c>
      <c r="B22" s="4" t="inlineStr">
        <is>
          <t xml:space="preserve"> </t>
        </is>
      </c>
      <c r="C22" s="5" t="n">
        <v>-17500</v>
      </c>
    </row>
    <row r="23">
      <c r="A23" s="4" t="inlineStr">
        <is>
          <t>Net Cash used in Investing Activities</t>
        </is>
      </c>
      <c r="B23" s="5" t="n">
        <v>-128500</v>
      </c>
      <c r="C23" s="5" t="n">
        <v>-17500</v>
      </c>
    </row>
    <row r="24">
      <c r="A24" s="3" t="inlineStr">
        <is>
          <t>Cash Flow from Financing Activities</t>
        </is>
      </c>
    </row>
    <row r="25">
      <c r="A25" s="4" t="inlineStr">
        <is>
          <t>Payment of Convertible Note Payable</t>
        </is>
      </c>
      <c r="B25" s="5" t="n">
        <v>-25000</v>
      </c>
      <c r="C25" s="4" t="inlineStr">
        <is>
          <t xml:space="preserve"> </t>
        </is>
      </c>
    </row>
    <row r="26">
      <c r="A26" s="4" t="inlineStr">
        <is>
          <t>Proceeds from Issuance of Note Payable</t>
        </is>
      </c>
      <c r="B26" s="4" t="inlineStr">
        <is>
          <t xml:space="preserve"> </t>
        </is>
      </c>
      <c r="C26" s="5" t="n">
        <v>34500</v>
      </c>
    </row>
    <row r="27">
      <c r="A27" s="4" t="inlineStr">
        <is>
          <t>Proceeds from Issuance of Convertible Note Payable, related party, net</t>
        </is>
      </c>
      <c r="B27" s="5" t="n">
        <v>50000</v>
      </c>
      <c r="C27" s="4" t="inlineStr">
        <is>
          <t xml:space="preserve"> </t>
        </is>
      </c>
    </row>
    <row r="28">
      <c r="A28" s="4" t="inlineStr">
        <is>
          <t>Proceeds from short term advances, related parties</t>
        </is>
      </c>
      <c r="B28" s="5" t="n">
        <v>392500</v>
      </c>
      <c r="C28" s="5" t="n">
        <v>101950</v>
      </c>
    </row>
    <row r="29">
      <c r="A29" s="4" t="inlineStr">
        <is>
          <t>Net Cash provided by financing activities</t>
        </is>
      </c>
      <c r="B29" s="5" t="n">
        <v>417500</v>
      </c>
      <c r="C29" s="5" t="n">
        <v>136450</v>
      </c>
    </row>
    <row r="30">
      <c r="A30" s="4" t="inlineStr">
        <is>
          <t>Net cash increase (decrease) for the period</t>
        </is>
      </c>
      <c r="B30" s="5" t="n">
        <v>103947</v>
      </c>
      <c r="C30" s="5" t="n">
        <v>-1056</v>
      </c>
    </row>
    <row r="31">
      <c r="A31" s="4" t="inlineStr">
        <is>
          <t>Cash beginning of the Period</t>
        </is>
      </c>
      <c r="B31" s="5" t="n">
        <v>5632</v>
      </c>
      <c r="C31" s="5" t="n">
        <v>9184</v>
      </c>
    </row>
    <row r="32">
      <c r="A32" s="4" t="inlineStr">
        <is>
          <t>Cash end of the Period</t>
        </is>
      </c>
      <c r="B32" s="5" t="n">
        <v>109579</v>
      </c>
      <c r="C32" s="5" t="n">
        <v>8128</v>
      </c>
    </row>
    <row r="33">
      <c r="A33" s="3" t="inlineStr">
        <is>
          <t>Supplemental disclosure for Cash Flow Information</t>
        </is>
      </c>
    </row>
    <row r="34">
      <c r="A34" s="4" t="inlineStr">
        <is>
          <t>Cash paid for income taxes</t>
        </is>
      </c>
      <c r="B34" s="4" t="inlineStr">
        <is>
          <t xml:space="preserve"> </t>
        </is>
      </c>
      <c r="C34" s="4" t="inlineStr">
        <is>
          <t xml:space="preserve"> </t>
        </is>
      </c>
    </row>
    <row r="35">
      <c r="A35" s="4" t="inlineStr">
        <is>
          <t>Cash paid for interest expense</t>
        </is>
      </c>
      <c r="B35" s="5" t="n">
        <v>27545</v>
      </c>
      <c r="C35" s="5" t="n">
        <v>2352</v>
      </c>
    </row>
    <row r="36">
      <c r="A36" s="3" t="inlineStr">
        <is>
          <t>Supplemental disclosure for Non Cash investing and financing activities:</t>
        </is>
      </c>
    </row>
    <row r="37">
      <c r="A37" s="4" t="inlineStr">
        <is>
          <t>Investment at Fair Value received from issuance of Note Receivable</t>
        </is>
      </c>
      <c r="B37" s="5" t="n">
        <v>43000</v>
      </c>
      <c r="C37" s="4" t="inlineStr">
        <is>
          <t xml:space="preserve"> </t>
        </is>
      </c>
    </row>
    <row r="38">
      <c r="A38" s="4" t="inlineStr">
        <is>
          <t>Beneficial conversion features an convertible notes payable - related party</t>
        </is>
      </c>
      <c r="B38" s="6" t="n">
        <v>3799</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6 Months Ended</t>
        </is>
      </c>
    </row>
    <row r="2">
      <c r="B2" s="2" t="inlineStr">
        <is>
          <t>Jun. 30, 2021</t>
        </is>
      </c>
    </row>
    <row r="3">
      <c r="A3" s="3" t="inlineStr">
        <is>
          <t>Accounting Policies [Abstract]</t>
        </is>
      </c>
    </row>
    <row r="4">
      <c r="A4" s="4" t="inlineStr">
        <is>
          <t>Business Organization and Nature of Operations</t>
        </is>
      </c>
      <c r="B4" s="4" t="inlineStr">
        <is>
          <t xml:space="preserve">Note
1 – Business Organization and Nature of Operations Balance
Labs, Inc. (“Balance Labs” or the “Company”) was incorporated on June 5, 2014 under the laws of the State of
Delaware. Balance Labs is a consulting firm that provides business development and consulting services to start up and development stage
businesses. The Company offers services to help businesses in various industries improve and fine tune their business models, sales and
marketing plans and internal operations as well as make introductions to professional services such as business plan writing, accounting
firms and legal service providers. The
Company leverages its knowledge in developing businesses with entrepreneurs and start up companies’ management whereby it creates
a customized plan for them to overcome obstacles so that they can focus on marketing their product(s) and/or service(s) to their potential
customers.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position of Balance Labs as of June 30, 2021 and the unaudited condensed consolidated results of its
operations and cash flows for the six months ended June 30, 2021. The unaudited condensed consolidated results of operations for the
six months ended June 30, 2021 are not necessarily indicative of the operating results for the full year. It is recommended that these
unaudited condensed consolidated financial statements be read in conjunction with the audited financial statements and related disclosures
of the Company for the year ended December 31, 2020 which was filed with the Securities and Exchange Commission on March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2 – Going Concern The
condensed consolidated financial statements have been prepared assuming the Company will continue as a going concern. The Company used
$ 185,053 of cash in operating activities during the six months ended
June 30, 2021 and currently has $ 109,579
in cash as of June 30, 2021. There
is substantial doubt about the Company to continue as a going concern. This will not sustain the Company without additional funds. Management
plans to raise additional capital within the next twelve months that will sustain its operations for the next year.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 In addition, the Company will begin an active marketing
campaign to market its services. There can be no assurance that such a plan will successful. The accompanying condensed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3 – Summary of Significant Accounting Policies Cash
and Cash Equivalents The
Company considers all highly liquid temporary cash investments with an original maturity of 90 days or less to be cash equivalents. At
June 30, 2021 and December 31, 2020, the Company has $2,000 $2,000 Use
of Estimates The
preparation of the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depreciable
lives of fixed assets and deferred tax assets. Actual results could materially differ from those estimates. Accounts
Receivable Accounts
receivable are recorded at fair value on the date revenue is recognized. The Company provides allowances for doubtful accounts by specific
customer identification.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 BALANCE
LABS, INC. and Subsidiaries Notes
to Condensed Consolidated Financial Statements As
of June 30, 2021 (Unaudited) Joint
Venture Balance
Labs, Inc. and subsidiaries use the equity method to account for their financial interest in the following company: Schedule of Equity Method Investments
June 30, December 31,
2021 2020
(unaudited)
iGrow Systems Inc. (a) $ $
Total $ - $ -
a) Balance Labs Inc., is a 43.15% The
Company has a non controlling interest in iGrow Systems, Inc., a Limited Partnership Corporation formed to develop a rapid plant growing
device. Some of the members participate in the project which is under the general management of the members. Summary information on the
joint venture follows: Schedule of Joint Venture of Financial Information
June 30, December 31,
2021 2020
(unaudited)
Total Assets $ 4,497 $ 4,497
Total Liabilities 365,973 278,871
Shareholders’ Deficit (361,476 ) (274,374 )
Income - -
Expenses 92,102 219,027
Net Loss $ (92,102 ) $ (219,027 ) The
Company’s portion of the net loss for the three and six months ended June 30, 2021 was $ 18,736
and $ 39,742 ,
which exceeded its investment in the joint venture by $ 157,320
as of June 30, 2021,
which is recorded as accumulated losses of unconsolidated investees in excess of investment on the condensed consolidated balance
sheets. BALANCE
LABS, INC. and Subsidiaries Notes
to Condensed Consolidated Financial Statements As
of June 30, 2021 (Unaudited) Revenue
Recognition The
Company accounts for its revenues under FASB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consulting income when the services are performed, and performance obligations are satisfied.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unaudited condensed
consolidated financial statements as of June 30, 2021. The Company does not expect any significant changes in its unrecognized tax benefits
within twelve months of the reporting date. The Company’s, 2018, 2019, and 2020 tax returns remain open for audit for Federal and
State taxing authorities. The
Company’s policy is to classify assessments, if any, for tax related interest as interest expense and penalties as general and
administrative expenses in the statement of operations. Investments
– Related Partie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densed consolidated financial statements herein. On
December 2, 2020, the Company received 1,000,000
shares from EZFill Holdings,
Inc, a related party, for past services, with each share valued at $1
each. The shares received
are not publicly traded. Each share valued at $1 each based on a recent cash price of the related party. This investment is recorded
on our consolidated balance sheet using the cost method as of June 30, 2021 and December 31, 2020. Investments On
January 29, 2021, the Company received 20% ownership
of Pharmacy No, 27, Ltd, a company based in Israel, as part of a Note Receivable from an unrelated party (see Note 5). As of June
30, 2021 the investment has a fair value of $ 29,594 is recorded on our consolidated
balance sheet using the equity method. During each three and six months ended June 30, 2021 the Company recorded $ 13,406 Marketable
Securities The
Company accounts for marketable and available-for-sale securities under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The Company accounts for its investment in Bang Holdings, Corp. as available-for-sale securities,
therefore, the unrealized gain on the available-for-sale securities during the three and six months ended June 30, 2021 and 2020
has been recorded in Other Income on the Income Statement. Concentration
of Credit Risk Financial
instruments that potentially subject the Company to concentrations of credit risk primarily consist of cash, cash equivalents and marketable
securities. As of June 30, 2021 and December 31, 2020, the carrying value of marketable securities was $195,000
and $215,500 ,
respectively. The securities are included in the Investment at Fair Value – Related Party on the condensed consolidated balance
sheets, which consist of common shares held in one (1) investment which currently is trading on the Over-the-Counter Bulletin Board
(OTCBB). The Company has classified this investment as a Level 3 asset on the fair value hierarchy because the investment is valued using
unobservable inputs, due to the fact that observable inputs are not available, or situations in which there is little, if any, market
activity for the asset or liability at the measurement date Principles
of Consolidation The
condensed consolidated financial statements include the Company and its wholly owned corporate subsidiaries, Balance Labs LLC., from
October 12, 2015, Balance AgroTech Co., from July 11, 2016, Advanced Auto Tech Co., from May 10, 2016, Balance Cannabis Co., from May
13, 2016, and Balance Medical Marijuana Co from December 22, 2015, and our 51%
majority owned subsidiary Krypto Ventures
Inc, formerly known as KryptoBank Co from December 28, 2017, which was subsequently sold to W Technologies (see Note 9) and it
is no longer owned by the Company. All intercompany transactions are eliminated. The Company’s four subsidiaries, Balance AgroTech
Co., Advanced AutoTech Co., Balance Cannabis Co., and Balance Medical Marijuana Co. are dormant. The Company has a non-controlling interest
of 43.15%
in iGrow Systems Inc., which is not included
in this consolidation for the periods ended June 30, 2021 and 2020, respectively. BALANCE
LABS, INC. AND SUBSIDIARIES Notes
to Condensed Consolidated Financial Statements As
of June 30, 2021 (Unaudited) Net
Income (Loss) Per Common Share Basic
and diluted income (loss) per common share is computed by dividing net income (loss) by the weighted average number of common shares
and warrants from convertible debentures outstanding during the periods. The effect of 640,000
and 740,000
warrants and 3,279,236
and 3,113,334
shares from convertible notes payable for
the six months ended June 30, 2021 and 2020, respectively, were anti-dilutive.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BALANCE
LABS, INC. AND SUBSIDIARIES Notes
to Condensed Consolidated Financial Statements As
of June 30, 2021 (Unaudited) The
following table presents certain assets of the Company’s measured and recorded at fair value on the Company’s balance sheet
on a recurring basis and their level within the fair value hierarchy as of June 30, 2021. Schedule of Fair Value of Assets on Recurring Basis
Total (Level 1) (Level 2) (Level 3)
Fair-value – equity securities $ 195,000 $ - $ - $ 195,000
Total Assets measured at fair value $ 195,000 $ - $ - $ 195,000 The
following table presents certain assets of the Company’s measured and recorded at fair value on the Company’s balance sheet
on a recurring basis and their level within the fair value hierarchy as of December 31, 2020.
Total (Level 1) (Level 2) (Level 3)
Fair-value – equity securities $ 215,500 $ - $ - $ 215,500
Total Assets measured at fair value $ 215,500 $ - $ - $ 215,500 The
following is a reconciliation of the level 3 Assets: Schedule of Reconciliation of Assets
Beginning Balance as of December 31, 2020 $ 215,500
Unrealized loss on (level 3) securities (20,500 )
Ending Balance as of June 30, 2021 (unaudited) $ 195,000 Business
Segments The
Company operates in one Advertising,
Marketing and Promotional Costs Advertising,
marketing, and promotional expenses are expensed as incurred and are included in selling, general and administrative expenses on the
accompanying unaudited condensed consolidated statement of operations. For the six months ended June 30, 2021 and June 30, 2020, advertising,
marketing, and promotion expense was $3,329 $1,794 $1,373 $865 Property
and equipment Property
and equipment consists of furniture and office equipment and is stated at cost less accumulated depreciation. Depreciation is determined
by using the straight-line method for furniture and office equipment, over the estimated useful lives of the related assets, generally
three five Expenditures
for repairs and maintenance of equipment are charged to expense as incurred. Major replacements and betterments are capitalized and depreciated
over the remaining useful lives of the related assets. Property
and equipment as of June 30, 2021 and December 31, 2020 consisted of the following: Schedule of Property and Equipment
June 30, 2021 (unaudited) December 31, 2020
Website $ 10,836 $ 1,336
Computer equipment &amp; Software 5,358 5,358
Furniture 4,622 4,622
Total 20,816 11,316
Less Accumulated Depreciation (11,316 ) (9,900 )
Property and Equipment, net $ 9,500 $ 1,416 BALANCE
LABS, INC. AND SUBSIDIARIES Notes
to Condensed Consolidated Financial Statements As
of June 30, 2021 (Unaudited) Depreciation
expense for the three months ended June 30, 2021 and 2020 totaled $40
and $40 ,
respectively. Depreciation expense for the six months ended June 30, 2021 and 2020 totaled $ 80 80 $9,500
of capitalized costs towards the update of the
website. During each the three and six months ended June 30, 2021, the Company recorded $ 1,336 Intangible
Assets Intangible
Assets as of June 30, 2021 and December 31, 2020 consisted of the following: Schedule of Intangible Assets
June 30, 2021 (unaudited) December 31, 2020
Trademarks $ 2,836 $ 2,836
Total $ 2,836 $ 2,836 There
were no additions to Intangible Assets during the six months ended June 30, 2021. Recently
Issued Accounting Pronouncements The
Company has evaluated all new accounting standards that are in effect and may impact its unaudited condensed consolidated financial statements
and does not believe that there are any other new accounting standards that have been issued that might have a material impact on its
financial position or results of operations. BALANCE
LABS, INC. AND SUBSIDIARIES Notes
to Condensed Consolidated Financial Statements As
of June 30, 2021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9:37:28Z</dcterms:created>
  <dcterms:modified xmlns:dcterms="http://purl.org/dc/terms/" xmlns:xsi="http://www.w3.org/2001/XMLSchema-instance" xsi:type="dcterms:W3CDTF">2021-08-16T19:37:28Z</dcterms:modified>
</cp:coreProperties>
</file>